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Un" sheetId="6" r:id="rId6"/>
    <s:sheet name="CONSOLIDATED BALANCE SHEETS (U7" sheetId="7" r:id="rId7"/>
    <s:sheet name="CONSOLIDATED STATEMENTS OF CASH" sheetId="8" r:id="rId8"/>
    <s:sheet name="General Information" sheetId="9" r:id="rId9"/>
    <s:sheet name="Acquisition of Abacus" sheetId="10" r:id="rId10"/>
    <s:sheet name="Discontinued Operations and Dis" sheetId="11" r:id="rId11"/>
    <s:sheet name="Income Taxes" sheetId="12" r:id="rId12"/>
    <s:sheet name="Debt" sheetId="13" r:id="rId13"/>
    <s:sheet name="Derivatives" sheetId="14" r:id="rId14"/>
    <s:sheet name="Fair Value Measurements" sheetId="15" r:id="rId15"/>
    <s:sheet name="Accumulated Other Comprehensive" sheetId="16" r:id="rId16"/>
    <s:sheet name="Earnings Per Share" sheetId="17" r:id="rId17"/>
    <s:sheet name="Pension and Other Postretiremen" sheetId="18" r:id="rId18"/>
    <s:sheet name="Contingencies" sheetId="19" r:id="rId19"/>
    <s:sheet name="Segment Information" sheetId="20" r:id="rId20"/>
    <s:sheet name="General Information (Policies)" sheetId="21" r:id="rId21"/>
    <s:sheet name="Acquisition of Abacus (Tables)" sheetId="22" r:id="rId22"/>
    <s:sheet name="Discontinued Operations and D23" sheetId="23" r:id="rId23"/>
    <s:sheet name="Debt (Tables)" sheetId="24" r:id="rId24"/>
    <s:sheet name="Derivatives (Tables)" sheetId="25" r:id="rId25"/>
    <s:sheet name="Fair Value Measurements (Tables" sheetId="26" r:id="rId26"/>
    <s:sheet name="Accumulated Other Comprehensi27" sheetId="27" r:id="rId27"/>
    <s:sheet name="Earnings Per Share (Tables)" sheetId="28" r:id="rId28"/>
    <s:sheet name="Pension and Other Postretirem29" sheetId="29" r:id="rId29"/>
    <s:sheet name="Segment Information (Tables)" sheetId="30" r:id="rId30"/>
    <s:sheet name="General Information - Additiona" sheetId="31" r:id="rId31"/>
    <s:sheet name="Acquisition of Abacus (Details)" sheetId="32" r:id="rId32"/>
    <s:sheet name="Acquisition of Abacus - Assets " sheetId="33" r:id="rId33"/>
    <s:sheet name="Acquisition of Abacus - Pro For" sheetId="34" r:id="rId34"/>
    <s:sheet name="Discontinued Operations and D35" sheetId="35" r:id="rId35"/>
    <s:sheet name="Discontinued Operations and D36" sheetId="36" r:id="rId36"/>
    <s:sheet name="Income Taxes - Additional Infor" sheetId="37" r:id="rId37"/>
    <s:sheet name="Debt - Face Value of Outstandin" sheetId="38" r:id="rId38"/>
    <s:sheet name="Debt - Senior Secured Credit Fa" sheetId="39" r:id="rId39"/>
    <s:sheet name="Debt - Refinancing of 2019 Note" sheetId="40" r:id="rId40"/>
    <s:sheet name="Debt - Maturities of Long Term " sheetId="41" r:id="rId41"/>
    <s:sheet name="Derivatives - Additional Inform" sheetId="42" r:id="rId42"/>
    <s:sheet name="Derivatives - Schedule of Unset" sheetId="43" r:id="rId43"/>
    <s:sheet name="Derivatives - Schedule of Outst" sheetId="44" r:id="rId44"/>
    <s:sheet name="Derivatives - Schedule of Estim" sheetId="45" r:id="rId45"/>
    <s:sheet name="Derivatives - Schedule of Effec" sheetId="46" r:id="rId46"/>
    <s:sheet name="Fair Value Measurements - Sched" sheetId="47" r:id="rId47"/>
    <s:sheet name="Fair Value Measurements - Sch48" sheetId="48" r:id="rId48"/>
    <s:sheet name="Accumulated Other Comprehensi49" sheetId="49" r:id="rId49"/>
    <s:sheet name="Earnings Per Share - Reconcilia" sheetId="50" r:id="rId50"/>
    <s:sheet name="Earnings Per Share - Additional" sheetId="51" r:id="rId51"/>
    <s:sheet name="Pension and Other Postretirem52" sheetId="52" r:id="rId52"/>
    <s:sheet name="Pension and Other Postretirem53" sheetId="53" r:id="rId53"/>
    <s:sheet name="Contingencies - Legal Proceedin" sheetId="54" r:id="rId54"/>
    <s:sheet name="Contingencies - Antitrust Litig" sheetId="55" r:id="rId55"/>
    <s:sheet name="Segment Information - Additiona" sheetId="56" r:id="rId56"/>
    <s:sheet name="Segment Information - Summary o" sheetId="57" r:id="rId57"/>
    <s:sheet name="Segment Information - Adjusted " sheetId="58" r:id="rId58"/>
    <s:sheet name="Segment Information - Adjuste59" sheetId="59" r:id="rId59"/>
    <s:sheet name="Segment Information - Component" sheetId="60" r:id="rId60"/>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5</t>
  </si>
  <si>
    <t>Oct. 26, 2015</t>
  </si>
  <si>
    <t>Document And Entity Information [Abstract]</t>
  </si>
  <si>
    <t>Entity Registrant Name</t>
  </si>
  <si>
    <t>SABRE COR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Trading Symbol</t>
  </si>
  <si>
    <t>SABR</t>
  </si>
  <si>
    <t>Amendment Flag</t>
  </si>
  <si>
    <t>false</t>
  </si>
  <si>
    <t>Entity Common Stock, Shares Outstanding</t>
  </si>
  <si>
    <t>CONSOLIDATED STATEMENTS OF OPERATIONS (Unaudited) - USD ($) shares in Thousands, $ in Thousands</t>
  </si>
  <si>
    <t>3 Months Ended</t>
  </si>
  <si>
    <t>Sep. 30, 2014</t>
  </si>
  <si>
    <t>Income Statement [Abstract]</t>
  </si>
  <si>
    <t>Revenue</t>
  </si>
  <si>
    <t>Cost of revenue</t>
  </si>
  <si>
    <t>[1],[2]</t>
  </si>
  <si>
    <t>Selling, general and administrative</t>
  </si>
  <si>
    <t>[2]</t>
  </si>
  <si>
    <t>Operating income</t>
  </si>
  <si>
    <t>Other income (expense):</t>
  </si>
  <si>
    <t>Interest expense, net</t>
  </si>
  <si>
    <t>Loss on extinguishment of debt</t>
  </si>
  <si>
    <t>Joint venture equity income</t>
  </si>
  <si>
    <t>Other, net</t>
  </si>
  <si>
    <t>Total other income (expense), net</t>
  </si>
  <si>
    <t>Income from continuing operations before income taxes</t>
  </si>
  <si>
    <t>Provision for income taxes</t>
  </si>
  <si>
    <t>Income from continuing operations</t>
  </si>
  <si>
    <t>Income (loss) from discontinued operations, net of tax</t>
  </si>
  <si>
    <t>Net income</t>
  </si>
  <si>
    <t>Net income attributable to noncontrolling interests</t>
  </si>
  <si>
    <t>Net income attributable to Sabre Corporation</t>
  </si>
  <si>
    <t>Preferred stock dividends</t>
  </si>
  <si>
    <t>Net income attributable to common stockholders</t>
  </si>
  <si>
    <t>Basic net income per share attributable to common stockholders:</t>
  </si>
  <si>
    <t>Income from continuing operations (in dollars per share)</t>
  </si>
  <si>
    <t>Income (loss) from discontinued operations (in dollars per share)</t>
  </si>
  <si>
    <t>Net income per common share (in dollars per share)</t>
  </si>
  <si>
    <t>Diluted net income per share attributable to common stockholders:</t>
  </si>
  <si>
    <t>Weighted-average common shares outstanding:</t>
  </si>
  <si>
    <t>Basic (in shares)</t>
  </si>
  <si>
    <t>Diluted (in shares)</t>
  </si>
  <si>
    <t>Dividends per common share (in dollars per share)</t>
  </si>
  <si>
    <t>[1]</t>
  </si>
  <si>
    <t>Includes amortization of upfront incentive consideration of $9,525 and $31,575 for the three and nine months ended September 30, 2015 and $10,388 and $33,177 for the three and nine months ended September 30, 2014</t>
  </si>
  <si>
    <t>Includes stock-based compensation as follows: Cost of Revenue of $2,853 and $9,288 for the three and nine months ended September 30, 2015 and $2,165 and $5,523 for the three and nine months ended September 30, 2014. Selling, general and administrative of $4,351 and $14,040 for the three and nine months ended September 30, 2015 and $3,200 and $8,326 for the three and nine months ended September 30, 2014.</t>
  </si>
  <si>
    <t>CONSOLIDATED STATEMENTS OF OPERATIONS (Unaudited) (Parenthetical) - USD ($) $ in Thousands</t>
  </si>
  <si>
    <t>Amortization of upfront incentive consideration</t>
  </si>
  <si>
    <t>Stock-based compensation expense</t>
  </si>
  <si>
    <t>Cost of revenue [Member]</t>
  </si>
  <si>
    <t>Selling, general and administrative [Member]</t>
  </si>
  <si>
    <t>CONSOLIDATED STATEMENTS OF COMPREHENSIVE INCOME (LOSS) (Unaudited) - USD ($) $ in Thousands</t>
  </si>
  <si>
    <t>Statement of Comprehensive Income [Abstract]</t>
  </si>
  <si>
    <t>Foreign currency translation adjustments (CTA), net of tax:</t>
  </si>
  <si>
    <t>Foreign CTA gains (losses), net of tax</t>
  </si>
  <si>
    <t>Reclassification adjustment for realized losses on foreign CTA, net of tax of $12,152</t>
  </si>
  <si>
    <t>Net change in foreign CTA gains (losses), net of tax</t>
  </si>
  <si>
    <t>Retirement-related benefit plans:</t>
  </si>
  <si>
    <t>Amortization of prior service credits, net of taxes of $130, $129, $388 and $386</t>
  </si>
  <si>
    <t>Amortization of actuarial losses, net of taxes of $(638), $(454), $(1,910) and $(1,299)</t>
  </si>
  <si>
    <t>Total retirement-related benefit plans</t>
  </si>
  <si>
    <t>Derivatives and available-for-sale securities:</t>
  </si>
  <si>
    <t>Unrealized gains (losses), net of taxes of $3,517, $1,096, $7,092 and $666</t>
  </si>
  <si>
    <t>Reclassification adjustment for realized losses, net of taxes of $(600), $(1,057), $(2,777) and $(2,607)</t>
  </si>
  <si>
    <t>Net change in unrealized gains (losses) on derivatives, net of tax</t>
  </si>
  <si>
    <t>Share of other comprehensive income of joint venture</t>
  </si>
  <si>
    <t>Other comprehensive (loss) income</t>
  </si>
  <si>
    <t>Comprehensive income</t>
  </si>
  <si>
    <t>Less: Comprehensive income attributable to noncontrolling interests</t>
  </si>
  <si>
    <t>Comprehensive income attributable to Sabre Corporation</t>
  </si>
  <si>
    <t>CONSOLIDATED STATEMENTS OF COMPREHENSIVE INCOME (LOSS) (Unaudited) (Parenthetical) - USD ($) $ in Thousands</t>
  </si>
  <si>
    <t>Reclassification adjustment for realized losses on foreign CTA, tax</t>
  </si>
  <si>
    <t>Amortization of prior service credits, taxes</t>
  </si>
  <si>
    <t>Amortization of actuarial losses, taxes</t>
  </si>
  <si>
    <t>Unrealized (losses) gains on derivatives, taxes</t>
  </si>
  <si>
    <t>Reclassification adjustment for realized losses, taxes</t>
  </si>
  <si>
    <t>CONSOLIDATED BALANCE SHEETS (Unaudited) - USD ($) $ in Thousands</t>
  </si>
  <si>
    <t>Dec. 31, 2014</t>
  </si>
  <si>
    <t>Current assets</t>
  </si>
  <si>
    <t>Cash and cash equivalents</t>
  </si>
  <si>
    <t>Accounts receivable, net</t>
  </si>
  <si>
    <t>Prepaid expenses and other current assets</t>
  </si>
  <si>
    <t>Current deferred income taxes</t>
  </si>
  <si>
    <t>Other receivables, net</t>
  </si>
  <si>
    <t>Assets held for sale</t>
  </si>
  <si>
    <t>Total current assets</t>
  </si>
  <si>
    <t>Property and equipment, net of accumulated depreciation of $947,016 and $792,161</t>
  </si>
  <si>
    <t>Investments in joint ventures</t>
  </si>
  <si>
    <t>Goodwill</t>
  </si>
  <si>
    <t>Other assets, net</t>
  </si>
  <si>
    <t>Total assets</t>
  </si>
  <si>
    <t>Current liabilities</t>
  </si>
  <si>
    <t>Accounts payable</t>
  </si>
  <si>
    <t>Accrued compensation and related benefits</t>
  </si>
  <si>
    <t>Accrued subscriber incentives</t>
  </si>
  <si>
    <t>Deferred revenues</t>
  </si>
  <si>
    <t>Litigation settlement liability and related deferred revenue</t>
  </si>
  <si>
    <t>Other accrued liabilities</t>
  </si>
  <si>
    <t>Current portion of debt</t>
  </si>
  <si>
    <t>Liabilities held for sale</t>
  </si>
  <si>
    <t>Total current liabilities</t>
  </si>
  <si>
    <t>Deferred income taxes</t>
  </si>
  <si>
    <t>Other noncurrent liabilities</t>
  </si>
  <si>
    <t>Long-term debt</t>
  </si>
  <si>
    <t>Commitments and contingencies (Note 11)</t>
  </si>
  <si>
    <t xml:space="preserve"> </t>
  </si>
  <si>
    <t>Stockholders’ equity</t>
  </si>
  <si>
    <t>Common Stock: $0.01 par value; 450,000,000 authorized shares; 277,922,158 and 268,237,547 shares issued, 277,204,130 and 267,800,161 shares outstanding at September 30, 2015 and December 31, 2014, respectively</t>
  </si>
  <si>
    <t>Additional paid-in capital</t>
  </si>
  <si>
    <t>Treasury Stock, at cost, 718,028 and 437,386 shares at September 30, 2015 and December 31, 2014, respectively</t>
  </si>
  <si>
    <t>Retained deficit</t>
  </si>
  <si>
    <t>Accumulated other comprehensive loss</t>
  </si>
  <si>
    <t>Noncontrolling interest</t>
  </si>
  <si>
    <t>Total stockholders’ equity</t>
  </si>
  <si>
    <t>Total liabilities and stockholders’ equity</t>
  </si>
  <si>
    <t>Trademarks and brand names [Member]</t>
  </si>
  <si>
    <t>Finite lived intangible assets, net</t>
  </si>
  <si>
    <t>Other Intangible Assets [Member]</t>
  </si>
  <si>
    <t>CONSOLIDATED BALANCE SHEETS (Unaudited) (Parenthetical) - USD ($) $ in Thousands</t>
  </si>
  <si>
    <t>Accumulated depreciation on property and equipment</t>
  </si>
  <si>
    <t>Common Stock, Par value</t>
  </si>
  <si>
    <t>Common Stock, Shares authorized</t>
  </si>
  <si>
    <t>Common Stock, Shares issued</t>
  </si>
  <si>
    <t>Common Stock, Shares outstanding</t>
  </si>
  <si>
    <t>Treasury Stock, shares held</t>
  </si>
  <si>
    <t>Accumulated Amortization</t>
  </si>
  <si>
    <t>Other intangible assets [Member]</t>
  </si>
  <si>
    <t>CONSOLIDATED STATEMENTS OF CASH FLOWS (Unaudited) - USD ($) $ in Thousands</t>
  </si>
  <si>
    <t>Operating Activities</t>
  </si>
  <si>
    <t>Adjustments to reconcile net income to cash provided by operating activities:</t>
  </si>
  <si>
    <t>Depreciation and amortization</t>
  </si>
  <si>
    <t>Litigation-related (credits) charges</t>
  </si>
  <si>
    <t>Allowance for doubtful accounts</t>
  </si>
  <si>
    <t>Dividends received from joint venture investments</t>
  </si>
  <si>
    <t>Amortization of debt issuance costs</t>
  </si>
  <si>
    <t>Gain on remeasurement of previously-held joint venture interest</t>
  </si>
  <si>
    <t>Other</t>
  </si>
  <si>
    <t>(Income) 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s, net of cash acquired</t>
  </si>
  <si>
    <t>Other investing activities</t>
  </si>
  <si>
    <t>Cash used in investing activities</t>
  </si>
  <si>
    <t>Financing Activities</t>
  </si>
  <si>
    <t>Proceeds of borrowings from lenders</t>
  </si>
  <si>
    <t>Payments on borrowings from lenders</t>
  </si>
  <si>
    <t>Debt prepayment fees and issuance costs</t>
  </si>
  <si>
    <t>Acquisition-related contingent consideration paid</t>
  </si>
  <si>
    <t>Proceeds from issuance of common stock in initial public offering, net</t>
  </si>
  <si>
    <t>Net proceeds on the settlement of equity-based awards</t>
  </si>
  <si>
    <t>Cash dividends paid to common stockholders</t>
  </si>
  <si>
    <t>Other financing activities</t>
  </si>
  <si>
    <t>Cash used in financing activities</t>
  </si>
  <si>
    <t>Cash Flows from Discontinued Operations</t>
  </si>
  <si>
    <t>Cash used in operating activities</t>
  </si>
  <si>
    <t>Cash provided by (used in) investing activities</t>
  </si>
  <si>
    <t>Cash provided by (used in) discontinued operations</t>
  </si>
  <si>
    <t>Effect of exchange rate changes on cash and cash equivalents</t>
  </si>
  <si>
    <t>Decrease in cash and cash equivalents</t>
  </si>
  <si>
    <t>Cash and cash equivalents at beginning of period</t>
  </si>
  <si>
    <t>Cash and cash equivalents at end of period</t>
  </si>
  <si>
    <t>General Information</t>
  </si>
  <si>
    <t>Accounting Policies [Abstract]</t>
  </si>
  <si>
    <t>General Information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 In the first quarter of 2015, we completed our exit of the online travel agency business through the sale of our Travelocity business in the United States and Canada (“Travelocity.com”) and Europe (“lastminute.com”). Our Travelocity segment has no remaining operations as a result of these dispositions. The financial results of our Travelocity segment are included in net income (loss) from discontinued operations in our consolidated statements of operations for all periods presented. The assets and liabilities of Travelocity.com and lastminute.com that were disposed of are classified as held for sale in our consolidated balance sheet as of December 31, 2014. 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5 are not necessarily indicative of results that may be expected for any other interim period or for the year ended December 31, 2015. The accompanying interim financial statements should be read in conjunction with the consolidated financial statements and related notes thereto included in our Annual Report on Form 10-K filed with the SEC on March 3, 2015. We consolidate all of our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Use of Estimates —The preparation of these interim financial statements in conformity with GAAP requires that certain amounts be recorded based on estimates and assumptions made by management. Actual results could differ from these estimates and assumptions. Our significant estimates and assumptions relate to, among other things, the collectability of accounts receivable, future cancellations of bookings processed through the Sabre global distribution system (“GDS”), revenue recognition for software arrangements, the fair value of assets and liabilities acquired in a business combination, the fair value of derivatives, the evaluation of the recoverability of the carrying value of intangible assets and goodwill, equity-based compensation, pension and other postretirement benefit liabilities, contingent liabilities and the uncertainties surrounding the calculation of our tax assets and liabilities. Our use of estimates and the related accounting policies are discussed in the consolidated financial statements and related notes thereto included in our Annual Report on Form 10-K filed with the SEC on March 3, 2015. Stockholders’ Equity— During the nine months ended September 30, 2015 , we issued 9,684,911 shares of our common stock and received $46 million in proceeds as a result of the exercise and settlement of employee equity-based awards. We paid a quarterly cash dividend of $0.09 per share of our common stock, totaling $74 million , during the nine months ended September 30, 2015. In the third quarter of 2014, we paid a cash dividend of $0.09 per share of our common stock, totaling $24 million . No dividends were declared or paid in the six months ended June 30, 2014. Certain of our stockholders sold an aggregate of 73,970,000 shares of our common stock, which includes 7,170,000 shares of our common stock sold as a result of the underwriters' exercise of their overallotment options during the nine months ended September 30, 2015 . We did not offer any shares or receive any proceeds from these secondary public offerings or from the exercise of the underwriters' allotment options.</t>
  </si>
  <si>
    <t>Acquisition of Abacus</t>
  </si>
  <si>
    <t>Business Combinations [Abstract]</t>
  </si>
  <si>
    <t>Acquisition of Abacus General On July 1, 2015, we completed the acquisition of the remaining 65% interest in Abacus International Pte Ltd ("AIPL"), a Singapore-based business-to-business travel e-commerce provider that serves the Asia-Pacific region. Prior to the acquisition, AIPL was 65% owned by a consortium of 11 airlines and the remaining 35% was owned by us. Separately, AIPL has signed new long-term agreements with the consortium of 11 airlines to continue to utilize the Abacus GDS. In the third quarter of 2015, AIPL completed the acquisition of the remaining interest in two national marketing companies, Abacus Distribution Systems (Hong Kong) ("Hong Kong NMC") and Abacus Travel Systems (Singapore) ("Singapore NMC") (the Hong Kong NMC and Singapore NMC together with AIPL, "Abacus"). AIPL previously owned noncontrolling interests in the Hong Kong NMC and Singapore NMC. The net cash consideration for Abacus was $442 million , which excludes the effect of net working capital adjustments subject to finalization. The acquisition was funded with a combination of cash on hand and a $70 million draw on our revolving credit facility. We incurred acquisition-related costs of $9 million and $13 million during the three and nine months ended September 30, 2015, respectively, which are included in selling, general and administrative expenses in our consolidated statements of operations. In August 2015, AIPL executed an agreement to acquire the remaining interest in a third national marketing company, Abacus Distribution Systems Sdn Bhd (Malaysia) ("Malaysia NMC"), which is expected to close in the fourth quarter of 2015. In connection with our acquisition of Abacus, we recognized a gain of $86 million in the three months ended September 30, 2015 as a result of the remeasurement of our previously-held 35% equity interest in Abacus to its fair value as of the acquisition date. In addition, we recognized a gain of $12 million in the three months ended September 30, 2015 associated with the settlement of a pre-existing agreement between us and AIPL related to data processing services. The $86 million remeasurement gain and the $12 million settlement gain are reflected in other, net in our consolidated statements of operations. As part of the integration strategy for Abacus, management evaluated actions to optimize the investment’s potential, including the implementation of a restructuring plan to align the acquired business with Travel Network. This plan includes the elimination of redundant positions, centralization of key operations and termination of particular product offerings. As a result, we recorded a restructuring charge of $9 million associated with termination benefits, of which less than $1 million was paid during the three months ended September 30, 2015. The plan is expected to be substantially complete by the third quarter of 2016 and we currently do not expect to incur significant additional charges in connection with the plan. These restructuring charges are included in selling, general and administrative expenses in our consolidated results of operations. Preliminary Purchase Price Allocation The purchase price allocation presented below is preliminary and based on available information as of the filing date of this Quarterly Report on Form 10-Q. Accordingly, the purchase price allocation is subject to change when finalized, which may result in an adjustment to the $86 million gain we recognized in the third quarter of 2015 as a result of the remeasurement of our previously-held 35% equity interest in Abacus. We expect to finalize the purchase price allocation in the fourth quarter of 2015. A summary of the acquisition price and estimated fair values of assets acquired and liabilities assumed as of the date of acquisition is as follows (in thousands): Cash and cash equivalents $ 64,604 Accounts receivable, net 60,349 Other current assets 11,525 Goodwill 273,451 Intangible assets: Customer relationships 330,000 Reacquired rights (1) 108,200 Purchased technology 14,000 Supplier agreements 11,000 Trademarks and brand names 4,000 Property and equipment, net 3,458 Other assets 55,492 Current liabilities (120,576 ) Noncurrent liabilities (25,502 ) Noncurrent deferred income taxes (74,225 ) 715,776 Fair value of Sabre Corporation's previously held equity investment in AIPL (208,000 ) Fair value of AIPL's previously held equity investment in national marketing companies (1,590 ) Total acquisition price $ 506,186 _______________________ (1) In connection with the acquisition of Abacus, we reacquired certain contractual rights that provided Abacus the exclusive right, within the Asia-Pacific region, to operate and profit from the Sabre GDS. The goodwill recognized reflects expected synergies from combined operations and also the acquired assembled workforce of Abacus. The goodwill recognized is assigned to our Travel Network business and is not deductible for tax purposes. The weighted-average useful lives of the intangible assets acquired are 20 years for customer relationships, 7 years for reacquired rights, 5 years for purchased technology, 7 years for supplier agreements and 2 years for trademarks and brand names. The preliminary purchase price allocation includes estimates for contingent liabilities of $25 million related to tax uncertainties. We are evaluating certain other contingencies that existed as of the acquisition date, which may impact the purchase price allocation. Unaudited Pro Forma Financial Information Since the acquisition date, Abacus contributed $96 million of revenue and $1 million of income from continuing operations for the three and nine months ended September 30, 2015. The following unaudited pro forma results of operations information give effect to the acquisitions of Abacus as if it occurred on January 1, 2014. The unaudited pro forma results of operations information excludes the $86 million gain on the remeasurement of our previously-held 35% investment in AIPL, the $12 million gain on the settlement of a pre-existing agreement between us and AIPL, and all acquisition-related costs incurred. The unaudited pro forma results of operations information include adjustments to: (i) eliminate historical revenue and cost of revenue between us, AIPL and the national marketing companies; (ii) remove historical amortization recognized by AIPL associated with its upfront incentive consideration and software developed for internal use, which are replaced by acquired intangible assets; and (iii) add amortization expense associated with acquired intangible assets. The following unaudited pro forma results of operations information is presented in thousands: Three Months Ended Nine Months Ended 2014 2015 2014 Revenue $ 740,980 $ 2,350,362 $ 2,201,341 Income from continuing operations 43,983 126,531 78,367 Net income attributable to common stockholders 39,317 337,529 20,166 The unaudited pro forma financial information is for informational purposes only and is not necessarily indicative of what our financial performance would have been had the acquisition been completed on the date assumed nor is such unaudited pro forma combined financial information necessarily indicative of the results to be expected in any future period.</t>
  </si>
  <si>
    <t>Discontinued Operations and Dispositions</t>
  </si>
  <si>
    <t>Discontinued Operations and Disposal Groups [Abstract]</t>
  </si>
  <si>
    <t>Discontinued Operations and Dispositions Over the past several years, we have disposed of non-core operations of our Travelocity business and, in the first quarter of 2015 , we completed the divestiture of our Travelocity business through the sale of Travelocity.com and lastminute.com. Our Travelocity segment has no remaining operations subsequent to these dispositions. The financial results of our Travelocity business are included in net income (loss) from discontinued operations in our consolidated statements of operations for all periods presented. The assets and liabilities of Travelocity.com and lastminute.com that were disposed of are classified as held for sale in our consolidated balance sheet as of December 31, 2014 . Travelocity.com —On January 23, 2015, we sold Travelocity.com to Expedia Inc. (“Expedia”), pursuant to the terms of an Asset Purchase Agreement (the “Travelocity Purchase Agreement”), dated January 23, 2015, by and among Sabre GLBL Inc. and Travelocity.com LP, and Expedia. The signing and closing of the Travelocity Purchase Agreement occurred contemporaneously. Expedia purchased Travelocity.com pursuant to the Travelocity Purchase Agreement for cash consideration of $280 million . The net assets of Travelocity.com disposed of primarily included a trade name with a carrying value of $55 million . We recognized a gain on sale of $143 million , net of tax, in the first quarter of 2015 . lastminute.com— On March 1, 2015, we sold lastminute.com to Bravofly Rumbo Group. The transaction was completed through the transfer of net liabilities as of the date of sale consisting primarily of a working capital deficit of $71 million , partially offset by assets sold including intangible assets of $26 million . We did not receive any cash proceeds or any other significant consideration in the transaction other than payments for specific services being provided to the acquirer under a transition services agreement through the end of 2015 . Additionally, at the time of sale, the acquirer entered into a long-term agreement with us to continue to utilize our GDS for bookings which generates incentive consideration paid by us to the acquirer. We recognized a gain on sale of $25 million , net of tax, in the first quarter of 2015 . Travel Partner Network— In February 2014 , we completed a sale of assets associated with Travelocity Partner Network (“TPN”), a business-to-business private white label website offering, for $10 million in proceeds. Pursuant to the sale agreement, we were to receive two annual earn-out payments, totaling up to $10 million , if the purchaser exceeded certain revenue thresholds during the calendar years ending December 31, 2014 and December 31, 2015 . The revenue threshold was not met for the year ended December 31, 2014 and we do not expect that the revenue threshold for the year ended December 31, 2015 will be met. In connection with the sale, Travelocity entered into a Transition Services Agreement (“TSA”) with the acquirer to provide services to maintain the websites and certain technical and administrative functions for the acquirer until a complete transition occurs or the TSA terminates. Consideration received under both agreements has been allocated to the disposition and the services provided under the TSA; therefore, a significant portion of the upfront proceeds were deferred, based on the fair value of the TSA services, and are being recognized as an offset to operating expense within discontinued operations as the services are provided. In the first quarter of 2014 , we recognized a loss on the disposition of $3 million , prior to considering the potential earn-out payments. We also recognized a $3 million receivable for earn-out proceeds during the first quarter of 2014 , which offset the loss from disposition and resulted in no net impact to operating income for the disposition. During the third quarter of 2014 , we determined that receipt of the earn-out proceeds was no longer probable and therefore fully impaired the receivable. The following table summarizes the results of our discontinued operations (in thousands): Three Months Ended September 30, Nine Months Ended September 30, 2015 2014 2015 2014 Revenue $ 1,038 $ 85,978 $ 24,292 $ 260,652 Cost of revenue 5,254 26,921 19,279 94,472 Selling, general and administrative (1) (42,046 ) 61,032 (20,538 ) 236,466 Operating income (loss) 37,830 (1,975 ) 25,551 (70,286 ) Other income (expense): Interest expense, net — (2,559 ) — (5,917 ) Gain on sale of businesses (2) 30,709 — 294,276 — Other, net (321 ) (952 ) 2,178 (445 ) Total other income (expense), net 30,388 (3,511 ) 296,454 (6,362 ) Income (loss) from discontinuing operations 68,218 (5,486 ) 322,005 (76,648 ) Provision (benefit) for income taxes 14,326 (1,540 ) 108,506 (31,996 ) Net income (loss) from discontinued operations $ 53,892 $ (3,946 ) $ 213,499 $ (44,652 ) ______________________________________ (1) In September 2015, we recognized a gain of $40 million as a result of the favorable final ruling from the Supreme Court of Hawaii and receipt of a cash refund related to our litigation of hotel occupancy taxes. See Note 11, Contingencies, for additional information. (2) Includes $31 million of reclassified cumulative translation gains associated with our lastminute.com subsidiaries. See below "Divestiture of lastminute.com—Cumulative Translation Adjustments" for additional information. Divestiture of lastminute.com Cumulative Translation Adjustments Cumulative translation adjustment ("CTA") gains or losses of foreign subsidiaries related to divested businesses are reclassified into earnings once the liquidation of the respective foreign subsidiaries is substantially complete. During the three months ended September 30, 2015, we substantially completed the liquidation of our lastminute.com subsidiaries and, therefore, reclassified $19 million , net of tax, of CTA gains from accumulated comprehensive income (loss) to our results of discontinued operations. U.S. Tax Benefit We expect to write off the remaining US tax basis in goodwill and intangible assets during the fourth quarter of 2015, the period in which we expect the wind down of lastminute.com activities to be complete. We estimate the U.S. tax benefit will range between approximately $80 million to $95 million . The tax benefit will be included in our results of discontinued operations.</t>
  </si>
  <si>
    <t>Income Taxes</t>
  </si>
  <si>
    <t>Income Tax Disclosure [Abstract]</t>
  </si>
  <si>
    <t>Income Taxes Our effective tax rates for the nine months ended September 30, 2015 and 2014 were 29% and 44% , respectively. The decrease in the effective tax rate for the nine months ended September 30, 2015 as compared to the same period in 2014 was primarily due to an increase in forecasted earnings in lower tax jurisdictions and the $86 million gain on remeasurement of our previously-held equity interest in Abacus, which is non-taxable. The differences between our effective tax rates and the U.S. federal statutory income tax rate primarily result from our geographic mix of taxable income in various tax jurisdictions as well as the discrete tax items referenced above. We recognize liabilities when we believe that an uncertain tax position may not be fully sustained upon examination by the tax authorities. This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82 million and $59 million as of September 30, 2015 and December 31, 2014 , respectively.</t>
  </si>
  <si>
    <t>Debt</t>
  </si>
  <si>
    <t>Debt Disclosure [Abstract]</t>
  </si>
  <si>
    <t>Debt As of September 30, 2015 and December 31, 2014 , our outstanding debt included in our consolidated balance sheets totaled $3,121 million and $3,084 million , respectively, net of unamortized discounts of $9 million and $13 million , respectively. The following table sets forth the face values of our outstanding debt as of September 30, 2015 and December 31, 2014 (in thousands): Rate Maturity September 30, 2015 December 31, 2014 Senior secured credit facilities: Term B facility L + 3.00% February 2019 $ 1,726,188 $ 1,739,500 Incremental term loan facility L + 3.00% February 2019 343,000 345,625 Term C facility L + 2.50% December 2017 49,313 49,313 Revolver, $370 million L + 2.75% February 2019 — — Revolver, $35 million L + 3.75% February 2018 — — Senior unsecured notes due 2016 8.35% March 2016 400,000 400,000 Senior secured notes due 2019 8.50% May 2019 — 480,000 Senior secured notes due 2023 5.38% April 2023 530,000 — Mortgage facility 5.80% March 2017 81,290 82,168 Face value of total debt outstanding 3,129,791 3,096,606 Less current portion of debt outstanding (422,475 ) (22,435 ) Face value of long-term debt outstanding $ 2,707,316 $ 3,074,171 Senior Secured Credit Facilities We have a revolving credit facility totaling $405 million , of which $370 million expires in February 2019 ("Extended Revolver") and $35 million expires in February 2018 ("Unextended Revolver," collectively, the "Revolver"). We had no outstanding balance under the Extended or Unextended Revolver as of September 30, 2015 and December 31, 2014 . We had outstanding letters of credit totaling $21 million and $47 million as of September 30, 2015 and December 31, 2014 , respectively, which reduce our overall credit capacity under the Revolver. Issuance of 2023 Notes and Extinguishment of 2019 Notes In April 2015 , we extinguished our $480 million senior secured notes due 2019 with a stated interest rate of 8.50% (“2019 Notes”) through the issuance of $530 million senior secured notes due in 2023 with a stated interest rate of 5.375% (“2023 Notes”). The 2023 Notes were issued by Sabre GLBL and are guaranteed by Sabre Holdings and each of Sabre GLBL’s existing and subsequently acquired or organized subsidiaries that are borrowers under or guarantors of our senior secured credit facilities. The 2023 Notes are secured by a first priority security interest in substantially all present and after acquired property and assets of Sabre GLBL and the guarantors of the notes, which also constitutes collateral securing indebtedness under our senior secured facilities on a first priority basis. We received proceeds of approximately $522 million , net of underwriting fees and commissions, from the 2023 Notes which were used to redeem all of the $480 million principal of the 2019 Notes, pay the 6.375% redemption premium of $31 million and the make whole premium of $2 million representing scheduled interest payable for the period between the redemption date of April 29, 2015 and the first call date of May 15, 2015 . The remaining proceeds, combined with cash on hand, were used to pay accrued but unpaid interest of $19 million . We recognized a loss on extinguishment of debt in the second quarter of 2015 of $33 million , which includes the redemption premium and the make whole premium. Aggregate Maturities As of September 30, 2015 , aggregate maturities of our long-term debt, which excludes amounts outstanding under our Revolver, were as follows (in thousands): Amount 2015 (remaining) $ 5,620 2016 422,493 2017 150,303 2018 21,250 2019 2,000,125 Thereafter 530,000 Total $ 3,129,791</t>
  </si>
  <si>
    <t>Derivatives</t>
  </si>
  <si>
    <t>Derivative Instruments and Hedging Activities Disclosure [Abstract]</t>
  </si>
  <si>
    <t>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Derivatives not designated as hedging instruments are carried at fair value with changes in fair value reflected in the consolidated statement of operations. Forward Contracts —In order to hedge our operational exposure to foreign currency movements, we are a party to certain foreign currency forward contracts that extend until September 2016. We have designated these instruments as cash flow hedges. No hedging ineffectiveness was recorded in earnings relating to the forward contracts during the three and nine months ended September 30, 2015 and 2014 . As of September 30, 2015 , we estimate that $2 million in losses will be reclassified from other comprehensive income (loss) to earnings as the outstanding contracts settle. As of September 30, 2015 and December 31, 2014 , we had the following unsettled purchased foreign currency forward contracts that were entered into to hedge our operational exposure to foreign currency movements (in thousands, except for average contract rates): Outstanding Notional Amounts as of September 30, 2015 Buy Currency Sell Currency Foreign Amount USD Amount Average US Dollar Australian Dollar 3,950 3,053 0.7729 US Dollar Euro 10,570 11,658 1.1029 Australian Dollar US Dollar 1,600 1,225 0.7656 Euro US Dollar 7,880 9,602 1.2185 British Pound Sterling US Dollar 18,400 28,276 1.5367 Indian Rupee US Dollar 1,209,500 18,091 0.015 Polish Zloty US Dollar 196,000 52,702 0.2689 Outstanding Notional Amounts as of December 31, 2014 Buy Currency Sell Currency Foreign Amount USD Amount Average US Dollar Australian Dollar 6,750 5,838 0.8649 Euro US Dollar 30,200 38,777 1.2840 British Pound Sterling US Dollar 22,950 37,343 1.6271 Indian Rupee US Dollar 1,205,000 18,748 0.0156 Polish Zloty US Dollar 171,000 52,821 0.3089 Interest Rate Swap Contracts —Interest rate swaps outstanding during the nine months ended September 30, 2015 and 2014 are as follows: Notional Amount Interest Rate Interest Rate Paid Effective Date Maturity Date Outstanding: $750 million 1 month LIBOR (1) 1.48% December 31, 2015 December 30, 2016 $750 million 1 month LIBOR (1) 2.19% December 30, 2016 December 29, 2017 $750 million 1 month LIBOR (1) 2.61% December 29, 2017 December 31, 2018 Matured: $400 million 1 month LIBOR 2.03% July 29, 2011 September 30, 2014 $350 million 1 month LIBOR 2.51% April 30, 2012 September 30, 2014 ______________________ (1) Subject to a 1% floor. 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three and nine months ended September 30, 2015 .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As of September 30, 2015 , we estimate that $2 million in losses will be reclassified from other comprehensive income (loss) to earnings over the next 12 months. In January 2013, our then outstanding swaps were not designated in a cash flow hedging relationship because we no longer qualified for hedge accounting treatment following the amendment and restatement of our senior secured credit facility in February 2013. These interest rate swaps matured on September 30, 2014. Derivatives not designated as hedging instruments are carried at fair value with changes in fair value recognized in the consolidated statements of operations. The adjustments to fair value of our matured interest rate swaps for the three and nine months ended September 30, 2014 was not material to our results of operations. During the three and nine months ended September 30, 2014 , we reclassified losses, net of tax, of $2 million and $7 million , respectively, from other comprehensive income ("OCI") to interest expense related to the derivatives that no longer qualified for hedge accounting. The estimated fair values of our derivatives designated as hedging instruments as of September 30, 2015 and December 31, 2014 are as follows (in thousands): Derivative Assets (Liabilities) Fair Value as of Derivatives Designated as Hedging Instruments Consolidated Balance Sheet Location September 30, 2015 December 31, 2014 Foreign exchange contracts Other accrued liabilities $ (2,401 ) $ (8,475 ) Interest rate swaps Other accrued liabilities (2,630 ) — Other noncurrent liabilities (12,705 ) (1,401 ) $ (17,736 ) $ (9,876 ) The effects of derivative instruments, net of taxes, on OCI for the three and nine months ended September 30, 2015 and 2014 are as follows (in thousands): Amount of Gain (Loss) Recognized in OCI on Derivative Three Months Ended September 30, Nine Months Ended September 30, Derivatives in Cash Flow Hedging Relationships 2015 2014 2015 2014 Foreign exchange contracts $ (1,069 ) $ (3,799 ) $ (4,115 ) $ (3,181 ) Interest rate swaps (4,255 ) — (9,003 ) — Total $ (5,324 ) $ (3,799 ) $ (13,118 ) $ (3,181 ) Amount of Gain (Loss) Reclassified from Accumulated OCI into Derivatives in Cash Flow Hedging Relationships Income Statement Location Three Months Ended September 30, Nine Months Ended September 30, 2015 2014 2015 2014 Foreign exchange contracts Cost of revenue $ (1,970 ) $ 646 $ (8,902 ) $ 4,242</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Available-for-sale Securities— We acquired equity securities of a publicly-traded non-U.S. entity as part of our acquisition of Abacus. The fair value of our available-for-sale securities are obtained from market quotes as of the last day of the period. Our available-for-sale securities are included in other assets in our consolidated balance sheets. Foreign Currency Forward Contracts —The fair value of the foreign currency forward contracts is estimated based upon pricing models that utilize Level 2 inputs derived from or corroborated by observable market data such as currency spot and forward rates. Interest Rate Swaps— The fair value of our interest rate swaps is estimated using a combined income and market-based valuation methodology based upon Level 2 inputs including credit ratings and forward interest rate yield curves obtained from independent pricing services reflecting broker market quotes. The following tables present our assets (liabilities) that are required to be measured at fair value on a recurring basis as of September 30, 2015 and December 31, 2014 (in thousands): Fair Value at Reporting Date Using September 30, 2015 Level 1 Level 2 Level 3 Available-for-sale securities $ 27,723 $ 27,723 $ — $ — Derivatives Foreign currency forward contracts (2,401 ) — (2,401 ) — Interest rate swap contracts (15,335 ) — (15,335 ) — Total $ 9,987 $ 27,723 $ (17,736 ) $ — Fair Value at Reporting Date Using December 31, 2014 Level 1 Level 2 Level 3 Derivatives Foreign currency forward contracts $ (8,475 ) $ — $ (8,475 ) $ — Interest rate swap contracts (1,401 ) — (1,401 ) — Total $ (9,876 ) $ — $ (9,876 ) $ — Other Financial Instruments The carrying value of our financial instruments including cash and cash equivalents, and accounts receivable approximate their fair values. The fair values of our senior notes and term loans under our senior secured credit facilities are determined based on quoted market prices for the identical liability when traded as an asset in an active market, a Level 1 input. The outstanding principal balance of our mortgage facility approximated its fair value as of September 30, 2015 and December 31, 2014 . The fair values of the mortgage facility and Revolver are determined based on estimates of current interest rates for similar debt, a Level 2 input. As of September 30, 2015 , we had no outstanding balance under our Revolver. The following table presents the fair value and carrying value of our senior notes and term loans under our senior secured credit facilities as of September 30, 2015 and December 31, 2014 (in thousands): Fair Value at Carrying Value at Financial Instrument September 30, 2015 December 31, 2014 September 30, 2015 December 31, 2014 Term B facility $ 1,736,976 $ 1,718,843 $ 1,720,053 $ 1,732,101 Incremental term loan facility 346,644 341,737 343,000 345,625 Term C facility 49,929 48,758 49,137 49,080 Senior unsecured notes due 2016 410,060 426,250 397,769 393,973 Senior secured notes due 2019 — 516,300 — 480,741 Senior secured notes due 2023 522,713 — 530,000 —</t>
  </si>
  <si>
    <t>Accumulated Other Comprehensive Income (Loss)</t>
  </si>
  <si>
    <t>Equity [Abstract]</t>
  </si>
  <si>
    <t>Accumulated Other Comprehensive Income (Loss) As of September 30, 2015 and December 31, 2014 , the components of accumulated other comprehensive income (loss), net of related deferred income taxes, are as follows (in thousands): September 30, 2015 December 31, 2014 Defined benefit pension and other post retirement benefit plans $ (87,484 ) $ (90,172 ) Unrealized loss on foreign currency forward contracts and (11,610 ) (7,395 ) Unrealized loss on available-for-sale securities (4,265 ) — Unrealized foreign currency translation gain 1,822 22,843 Other (1) — 4,921 Total accumulated other comprehensive loss, net of tax $ (101,537 ) $ (69,803 ) ________________________ (1) As of December 31, 2014, this balance was primarily related to our share of accumulated other comprehensive income of our previously-held joint venture, AIPL. We acquired the remaining interest in AIPL on July 1, 2015. During the three months ended September 30, 2015, we reclassified $19 million , net of tax, of foreign currency translation gains from accumulated other comprehensive income (loss) into income from discontinued operations as a result of the substantial liquidation of our lastminute.com subsidiaries. The amortization of actuarial losses and periodic service credits associated with our retirement-related benefit plans are included in selling, general and administrative expenses. See Note 6, Derivatives, for information on the income statement line items affected as the result of reclassification adjustments associated with derivatives.</t>
  </si>
  <si>
    <t>Earnings Per Share</t>
  </si>
  <si>
    <t>Earnings Per Share [Abstract]</t>
  </si>
  <si>
    <t>Earnings Per Share The following table reconciles the numerators and denominators used in the computations of basic and diluted earnings per share from continuing operations (in thousands, except per share data): Three Months Ended September 30, Nine Months Ended September 30, 2015 2014 2015 2014 Numerator: Income from continuing operations $ 123,124 $ 41,229 $ 205,043 $ 69,643 Less: Net income attributable to noncontrolling interests 676 720 2,501 2,168 Less: Preferred stock dividends — — — 11,381 Net income from continuing operations available $ 122,448 $ 40,509 $ 202,542 $ 56,094 Denominator: Basic weighted-average common shares outstanding 275,471 264,768 272,224 229,405 Add: Dilutive effect of stock options and restricted stock awards 5,924 8,562 6,624 8,589 Diluted weighted-average common shares outstanding 281,395 273,330 278,848 237,994 Earning per share from continuing operations: Basic $ 0.44 $ 0.15 $ 0.74 $ 0.24 Diluted $ 0.44 $ 0.15 $ 0.73 $ 0.24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less than 1 million and 1 million common stock equivalents for the three and nine months ended September 30, 2015 , respectively, and 2 million and 1 million common stock equivalents for the three and nine months ended September 30, 2014 , respectively, as the inclusion would have been antidilutive.</t>
  </si>
  <si>
    <t>Pension and Other Postretirement Benefit Plans</t>
  </si>
  <si>
    <t>Compensation and Retirement Disclosure [Abstract]</t>
  </si>
  <si>
    <t>Pension and Other Postretirement Benefit Plans We sponsor the Sabre Inc. Legacy Pension Plan which is a tax-qualified defined benefit pension plan for employees meeting certain eligibility requirements. We also provide retiree life insurance benefits to certain employees who retired prior to January 1, 2014. The following table provides the components of net periodic benefit costs associated with our pension and other postretirement benefit plans for the three and nine months ended September 30, 2015 and 2014 (in thousands): Three Months Ended September 30, Nine Months Ended September 30, 2015 2014 2015 2014 Pension and Other Postretirement Benefits: Interest cost $ 4,774 $ 4,886 $ 14,323 $ 14,688 Expected return on plan assets (5,279 ) (5,909 ) (15,838 ) (17,959 ) Amortization of prior service credit (358 ) (358 ) (1,075 ) (1,074 ) Amortization of actuarial loss, net 1,761 1,257 5,284 3,591 Net periodic cost (credit) $ 898 $ (124 ) $ 2,694 $ (754 ) We are not required to make any contributions to our defined benefit pension plans during 2015 under the Employee Retirement Income Security Act of 1974, as amended. We made no contributions to fund our defined benefit pension plans during the three and nine months ended September 30, 2015 and do not expect to make any contributions during the remainder of 2015. We made contributions of $4 million during the nine months ended September 30, 2014 . Contributions to our defined benefit pension plans in the United States and Canada are based on several factors that may vary from year to year. Thus, past contributions are not always indicative of future contributions.</t>
  </si>
  <si>
    <t>Contingencies</t>
  </si>
  <si>
    <t>Commitments and Contingencies Disclosure [Abstract]</t>
  </si>
  <si>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Litigation and Administrative Audit Proceedings Relating to Hotel Occupancy Taxes On January 23, 2015, we sold Travelocity.com to Expedia. Pursuant to the Travelocity Purchase Agreement entered into with Expedia, we will continue to be liable for pre-closing liabilities of Travelocity, including fees, charges, costs and settlements relating to litigation arising from hotels booked on the Travelocity platform prior to the Expedia SMA (as defined below). Fees, charges, costs and settlements relating to litigation from hotels booked on Travelocity.com subsequent to the Expedia SMA and prior to the date of the sale of Travelocity.com will be shared with Expedia in accordance with the terms that were in the Expedia SMA. We are jointly and severally liable for Travelocity’s indemnification obligations under the Travelocity Purchase Agreement for liabilities that may arise out of these litigation matters, which could adversely affect our cash flow. Over the past ten years , various state and local governments in the United States have filed approximately 70 lawsuits against us and other online travel agencies (“OTAs”) pertaining primarily to whether our discontinued Travelocity segment and other OTAs owe sales or occupancy taxes on the revenues they earn from facilitating hotel reservations using the merchant revenue model. In the merchant revenue model, the customer pays us an amount at the time of booking that includes (i) service fees, which we collect and retain, and (ii) the price of the hotel room and amounts for occupancy or other local taxes, which we pass along to the hotel supplier. The complaints generally allege, among other things, that the defendants failed to pay to the relevant taxing authority hotel occupancy taxes on the service fees. Courts have dismissed approximately 30 of these lawsuits, some for failure to exhaust administrative remedies and some on the basis that we are not subject to sales or occupancy tax. The Fourth, Sixth and Eleventh Circuits of the United States Courts of Appeals each have ruled in our favor on the merits, as have state appellate courts in Missouri, Alabama, Texas, California, Kentucky, Florida, Colorado and Pennsylvania, and a number of state and federal trial courts.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We have received recent favorable decisions pertaining to cases in Florida, North Dakota, North Carolina, California, Montana, Arizona and Colorado. In Florida, Travelocity has been named as a defendant in several proceedings and lawsuits brought by cities and counties in Florida, including the Counties of Leon, Broward, Osceola, and Volusia; and the City of Miami. The suits brought by Leon County and Broward County have been decided on the merits, and both were decided in favor of Travelocity and other OTAs. On February 28, 2013 and February 12, 2014, respectively, those decisions were affirmed by the intermediate court of appeals. On June 11, 2015, the Supreme Court of Florida affirmed the Leon County judgment in favor of Travelocity and other OTAs, ruling they are not subject to state or local taxes that apply to the renting, leasing, or letting of hotel rooms. Similarly, on July 9, 2015, a district court in North Dakota ruled that Travelocity and other OTAs are not engaged in the business of leasing or renting hotel accommodations and thus are not subject to the City of Fargo’s hotel tax. On August 19, 2014, the North Carolina Court of Appeals affirmed a judgment in favor of Travelocity and other OTAs after concluding they are not operators of hotels, motel or similar-type businesses and therefore are not subject to hotel occupancy tax. On May 28, 2014, an administrative hearing officer in Arizona ruled that Travelocity is not responsible for collecting or remitting local hotel taxes and set aside assessments made by twelve municipalities, including Phoenix, Scottsdale, Tempe, and Tucson. Those municipalities have appealed the decision to state court. On March 27, 2014, a California court of appeals upheld a trial court ruling that OTAs, including Travelocity, are not subject to the City of San Diego’s transient occupancy tax because they are not hotel operators or managing agents. That case is now pending before the Supreme Court of California. The California court of appeals’ decision marked the third time that a California appellate court has ruled in favor of Travelocity on the question of whether OTAs are subject to transient occupancy taxes in California, the prior two cases being brought by the City of Anaheim and City of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On August 12, 2015, the Supreme Court of Montana affirmed the trial court’s decision that Travelocity is not subject to the lodging facility use tax, but concluded that Travelocity’s service fees are subject to sales tax on accommodations and vehicles. On July 3, 2014, the Colorado Court of Appeals entered judgment that Travelocity and OTAs are not liable for lodging taxes as claimed by the City of Denver. The City of Denver has appealed the decision to the Supreme Court of Colorado. 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July 23, 2015 a court of appeals for the District of Columbia ruled in favor of the District on its claim that Travelocity and other OTAs are subject to the District’s hotel occupancy tax. As a result, we paid $6 million to the District during the three months ended September 30, 2015, most of which was previously accrued. We did not record material charges associated with these cases during the three and nine months ended September 30, 2015 and 2014 . 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hotel occupancy taxes and that the OTAs have a duty to collect and remit these taxes. We disagree with the jury’s finding and with the W.D.T.’s conclusions based on the jury finding, and intend to appeal the final judgment to the United States Court of Appeals for the Fifth Circuit. The verdict against us, including penalties and interest, is $4 million which we do not believe we will ultimately pay and therefore have not accrued any loss related to this case. 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 On March 17, 2015, the Supreme Court of Hawaii issued a decision affirming in part and reversing in part a final judgment entered by the Hawaii Tax Appeal Court. In that case, the Tax Appeal Court had ruled that Travelocity and other OTAs are not subject to Hawaii’s transient accommodation tax, but also had ruled in favor of the State of Hawaii on the issue of whether the state’s general excise tax, which is assessed on all business activity in the state, applies to hotel bookings, in which we were the merchant of record for credit card processing for travel accommodations, for the period 2002 to 2011. The State of Hawaii appealed the Tax Appeal Court’s decision that Travelocity is not subject to transient accommodation tax, and Travelocity appealed the decision that we are subject to general excise tax. On March 17, 2015, the Supreme Court of Hawaii issued its decision affirming that Travelocity is not subject to transient accommodation tax, affirming that Travelocity is subject to general excise tax, and reversing the Tax Appeal Court’s decision that Travelocity is liable for general excise tax on the gross receipts collected from customers. Instead, the Hawaii Supreme Court held Travelocity is liable for general excise tax only on its own service fees. On March 27, 2015, the State of Hawaii filed a motion for reconsideration, which was denied. The proceeding in the Hawaii Supreme Court involved all merchant model hotel bookings for the period 2002 to 2011. While that appeal was pending, the State also issued additional assessments of general excise tax, interest, and penalties for merchant model hotel bookings for 2012; merchant model car reservations for the period 2004-2012; and combined merchant model hotel and car reservations for 2013. Further, notwithstanding the Tax Appeal Court’s ruling that Travelocity is not subject to transient accommodation tax, the State issued additional transient accommodation tax assessments for 2012 and 2013. Travelocity has appealed all of the additional assessments to the Tax Appeal Court, which initially stayed the assessments pending the Hawaii Supreme Court’s final decision on the original assessments. Those stays have now been lifted. In September 2015, we received a final ruling on the amounts owed by Travelocity, and as a result, received a cash refund of $30 million from the State of Hawaii. We had previously paid the State of Hawaii $35 million to appeal. In addition, we reduced our accrued liability by $10 million as a result of the final ruling. The total gain of $40 million is included in income (loss) from discontinued operations in our consolidated statements of operations and the $30 million cash refund is included in cash flows from discontinued operations in our consolidated statements of cash flows. As of September 30, 2015 , we maintained an accrued liability of $2 million included in other accrued liabilities for this case and did not make material payments in the three and nine months ended September 30, 2015 . As of September 30, 2015 , we have a reserve of $5 million , included in other accrued liabilities in the consolidated balance sheet, for the potential resolution of issues identified related to litigation involving hotel and car sales, occupancy or excise taxes, which includes the $2 million reserve liability for the estimated remaining payments to the State of Hawaii. Our estimated liability is based on our current best estimate but the ultimate resolution of these issues may be greater or less than the amount recorded and, if greater, could adversely affect our results of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In addition to the lawsuits,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Antitrust Litigation and DOJ Investigation US Airways Antitrust Litigation In April 2011, US Airways sued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US Airways, which US Airways says contain anticompetitive provisions, and an alleged conspiracy with the other GDSs, allegedly to maintain the industry structure and not to compete for content. We strongly deny all of the allegations made by US Airways. Document, fact and expert witness discovery is complete. Summary judgment motions were filed in April 2014 and in January 2015, the court issued a ruling eliminating a majority of the alleged damages as well as rejecting a request for injunctive relief. The injunctive relief sought by US Airways could have resulted in the court requiring us to modify language in our customer contracts. With respect to the remaining claims in this case, we believe that our business practices and contract terms are lawful, and we will continue to vigorously defend against the remaining claims. In June 2015, US Airways filed a Second Amended Complaint that limited its request for relief for the remaining claims to an amount not to exceed twenty dollars (post-trebling), plus reasonable costs, attorneys’ fees and pre- and post-judgment interest, as well as declaratory relief with respect to those claims, including claims that we acted anticompetitively and maintained alleged market power. In July 2015, we made an offer of judgment to US Airways, in which we offered to pay US Airways twenty dollars plus reasonable costs and attorneys’ fees incurred to date in an amount to be determined by the court. The offer of judgment provided for the entry of a judgment against us on all remaining claims without an admission of liability. US Airways rejected our offer of judgment. We filed a motion for entry of judgment requesting that the court enter judgment pursuant to the terms of our offer because it provides US Airways with complete relief on all remaining, available claims. US Airways responded that entry of judgment was not appropriate because our offer did not address US Airways’ claim for declaratory relief, which we contended was moot in light of, among other things, the fact that US Airways’ remaining claims relate to only an expired contract and a past alleged conspiracy. In September 2015, the court agreed with our position regarding declaratory relief, and dismissed US Airways’ request for declaratory judgment. The ruling left in place US Airways’ request for relief for twenty dollars (post-trebling), plus reasonable costs and attorneys’ fees, and any applicable pre- and post- judgment interest. We renewed our offer of judgment on the same terms as the earlier offer. The court allowed US Airways to make a motion to amend its complaint to reinstate its claim for damages (before trebling) of either $45 million or $73 million . We have opposed US Airways’ motion to amend. No ruling has been made as of the date of this Quarterly Report on Form 10-Q as to whether US Airways may amend its complaint. If the court does not allow US Airways to amend its complaint, we expect to renew our motion for entry of judgment, which if granted would require us to pay US Airways twenty dollars plus reasonable costs and attorneys’ fees incurred as of the date of the offer, based on the terms of our most recent offer of judgment. If the Court allows US Airways to amend its complaint, the case would proceed to trial. The date of the trial, which had been set for October 2015, has not been rescheduled as of the date of this filing, as the parties are awaiting the court’s ruling on US Airways’ motion to amend. The claims that have been dismissed to date are subject to appeal. To the extent that US Airways appeals the claims that the court previously dismissed, we would continue to defend against those claims. We have and will incur significant fees, costs and expenses for as long as the litigation is ongoing. In addition, litigation by its nature is highly uncertain and fraught with risk, and it is therefore difficult to predict the outcome of any particular matter, including changes to our business. If favorable resolution of the matter is not reached, US Airways would be eligible to be reimbursed by us for its reasonable costs and attorneys’ fees. In addition, if US Airways is permitted to reinstate its claim for damages, and if favorable resolution of the matter is not reached, any monetary damages are subject to trebling under the antitrust laws. Depending on the amount of any such judgment, if we do not have sufficient cash on hand, we may be required to seek private or public financing. We have not made any provisions or recorded any liability for the potential resolution of this matter. Depending on the outcome of the litigation, any of these consequences could have a material adverse effect on our business, financial condition and results of operation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in over two years; however, we have not been notified that this matter is closed. Putative Class Action Lawsuits On July 14, 2015 and July 20, 2015, two putative class action lawsuits (with virtually identical complaints) were filed against us and two other GDSs, in the Federal District Court of New York, Southern Division. In August 2015, the plaintiffs voluntarily dismissed the second lawsuit that was filed on July 20, 2015. The plaintiffs, who are asserting claims on behalf of a putative class of consumers in various states, are generally alleging that the GDSs conspired to, for example, negotiate for full content from the airlines, resulting in higher ticket prices for consumers, in violation of various federal and state laws. Although the amount of damages allegedly incurred by the plaintiffs has not been asserted to date, the plaintiffs are also seeking declaratory and injunctive relief. We may incur significant fees, costs and expenses for as long as this litigation is ongoing. We intend to vigorously defend against these claims. Insurance Carriers We have disputes against some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all of which will be recorded in the period cash is received. To date, settlement discussions have been unsuccessful. Discovery has been closed, and we expect that summary judgment briefing will be completed by the end of 2015.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 In addition, AIPL is currently a defendant in similar income tax litigation brought by the DIT. The dispute arose when the DIT asserted that AIPL has a permanent establishment within the meaning of the Income Tax Treaty between Singapore and India and accordingly issued tax assessments for assessment years ending March 2000 through March 2005. AIPL appealed the tax assessments, and the Indian Commissioner of Income Tax (Appeals) returned a mixed verdict. AIPL filed further appeals with the Income Tax Appellate Tribunal (ITAT). The ITAT ruled in AI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1, which are pending before the ITAT. If the DIT were to fully prevail on every claim against us, including AIPL, we could be subject to taxes, interest and penalties of approximately $40 million as of September 30, 2015 , which could have an adverse effect on our business, financial condition and results of operations. We and AIPL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probable and therefore have not made any provisions or recorded any liability for the potential resolution of any of these claims. Indian Service Tax Litigation The Indian subsidiary of AIPL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No provision has been recorded for this matter as we believe that it is not probable that the DGST will prevail. Litigation Relating to Routine Proceedings 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oftware-as-a-service (“SaaS”) based and hosted applications and platforms to market to the travel industry. In the third quarter of 2015, we acquired Abacus which is managed as a region of our Travel Network segment. In the first quarter of 2015, we disposed of our Travelocity segment; therefore, the financial results of Travelocity are excluded from the segment information presented below and are included in net income (loss) from discontinued operations in our consolidated financial statements. Our CODM utilizes Adjusted Gross Margin and Adjusted EBITDA as the measures of profitability to evaluate performance of our segments and allocate resources. Segment results do not include unallocated expenses or interest expenses which are centrally managed costs. Benefits expense, including pension expense, postretirement benefits, medical insurance and workers’ compensation are allocated to the segments based on headcount. Depreciation expense on the corporate headquarters building and related facilities costs are allocated to the segments through a facility fee based on headcount. Corporate includes certain shared expenses such as accounting, human resources, legal, corporate systems, and other shared technology costs. Corporate also includes all amortization of intangible assets and any related impairments that originate from purchase accounting, as well as stock based compensation expense, restructuring charges, legal reserves, occupancy tax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 We define Adjusted Gross Margin as operating income adjusted for selling, general and administrative expenses, amortization of upfront incentive consideration, and the cost of revenue portion of depreciation and amortization, restructuring and other costs and stock-based compensation. We define Adjusted EBITDA as income from continuing operations adjusted for depreciation and amortization of property and equipment, amortization of capitalized implementation costs, acquisition-related amortization, amortization of upfront incentive consideration, interest expense, net, loss on extinguishment of debt, other, net, restructuring and other costs, acquisition-related costs, litigation costs, stock-based compensation, management fees and income taxes. We define Adjusted Capital Expenditures as additions to property and equipment and capitalized implementation costs during the periods presented. Segment information for the three and nine months ended September 30, 2015 and 2014 is as follows (in thousands): Three Months Ended Nine Months Ended 2015 2014 2015 2014 Revenue Travel Network $ 569,190 $ 466,278 $ 1,571,635 $ 1,420,341 Airline and Hospitality Solutions 218,978 208,684 640,510 571,975 Eliminations (3,166 ) (2,482 ) (9,704 ) (7,041 ) Total revenue $ 785,002 $ 672,480 $ 2,202,441 $ 1,985,275 Adjusted Gross Margin (a) Travel Network $ 263,732 $ 216,214 $ 733,778 $ 670,023 Airline and Hospitality Solutions 99,373 94,747 284,354 235,546 Corporate (16,297 ) (18,138 ) (37,778 ) (38,918 ) Total $ 346,808 $ 292,823 $ 980,354 $ 866,651 Adjusted EBITDA (b) Travel Network $ 231,230 $ 193,823 $ 669,274 $ 606,637 Airline and Hospitality Solutions 85,275 81,671 237,748 197,686 Total segments 316,505 275,494 907,022 804,323 Corporate (74,839 ) (59,952 ) (194,197 ) (162,970 ) Total $ 241,666 $ 215,542 $ 712,825 $ 641,353 Depreciation and amortization Travel Network $ 15,947 $ 14,788 $ 45,571 $ 46,597 Airline and Hospitality Solutions 32,363 26,031 107,270 79,729 Total segments 48,310 40,819 152,841 126,326 Corporate 39,927 27,860 102,013 94,690 Total $ 88,237 $ 68,679 $ 254,854 $ 221,016 Adjusted Capital Expenditures (c) Travel Network $ 18,957 $ 13,238 $ 46,515 $ 43,858 Airline and Hospitality Solutions 61,370 39,994 168,349 117,784 Total segments 80,327 53,232 214,864 161,642 Corporate 14,862 4,004 37,849 19,661 Total $ 95,189 $ 57,236 $ 252,713 $ 181,303 ______________________________ (a) The following table sets forth the reconciliation of Adjusted Gross Margin to operating income in our statement of operations (in thousands): Three Months Ended September 30, Nine Months Ended September 30, 2015 2014 2015 2014 Adjusted Gross Margin $ 346,808 $ 292,823 $ 980,354 $ 866,651 Less adjustments: Selling, general and administrative 166,324 113,581 412,042 351,970 Cost of revenue adjustments: Depreciation and amortization (1) 59,334 46,148 177,080 153,072 Amortization of upfront incentive consideration (2) 9,525 10,388 31,575 33,177 Restructuring and other costs (4) — 2,694 — 5,273 Stock-based compensation 2,853 2,165 9,288 5,523 Operating income $ 108,772 $ 117,847 $ 350,369 $ 317,636 (b) The following table sets forth the reconciliation of Adjusted EBITDA to income from continuing operations in our statement of operations (in thousands): Three Months Ended September 30, Nine Months Ended September 30, 2015 2014 2015 2014 Adjusted EBITDA $ 241,666 $ 215,542 $ 712,825 $ 641,353 Less adjustments: Depreciation and amortization of property and equipment (1a) 49,247 38,498 157,154 119,608 Amortization of capitalized implementation costs (1b) 7,606 9,083 23,032 27,070 Acquisition-related amortization (1c) 31,384 21,899 76,270 76,741 Amortization of upfront incentive consideration (2) 9,525 10,388 31,575 33,177 Interest expense, net 40,581 50,153 129,643 167,332 Loss on extinguishment of debt — — 33,235 33,538 Other, net (3) (92,568 ) (1,124 ) (88,320 ) 839 Restructuring and other costs (4) 8,888 5,150 8,888 8,834 Acquisition-related costs (5) 9,350 — 13,214 — Litigation costs (6) 9,318 4,252 14,797 11,370 Stock-based compensation 7,204 5,365 23,328 13,849 Management fees (7) — 193 — 23,701 Provision for income taxes 38,007 30,456 84,966 55,651 Income from continuing operations $ 123,124 $ 41,229 $ 205,043 $ 69,64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third quarter of 2015, we recognized a gain of $86 million associated with the remeasurement of our previously-held 35% investment in AIPL to its fair value and a gain of $12 million related to the settlement of pre-existing agreements between us and AIPL. In addition, all periods presented include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Abacus. (6) Litigation costs represent charges associated with antitrust litigation (see Note 11, Contingencies). (7) We paid an annual management fee, pursuant to a Management Services Agreement (“MSA”), to TPG Global, LLC (“TPG”) and Silver Lake Management Company (“Silver Lake”) in an amount between (i) $5 million and (ii) $7 million , the actual amount of which is calculated based upon 1% of Adjusted EBITDA, earned by the company in such fiscal year up to a maximum of $7 million . In addition, we paid a $21 million fee, in the aggregate, to TPG and Silver Lake at the closing of our initial public offering in April of 2014. The MSA was terminated thereafter. (c) Includes capital expenditures and capitalized implementation costs as summarized below (in thousands): Three Months Ended September 30, Nine Months Ended September 30, 2015 2014 2015 2014 Additions to property and equipment $ 75,108 $ 47,742 $ 203,071 $ 154,212 Capitalized implementation costs 20,081 9,494 49,642 27,091 Adjusted Capital Expenditures $ 95,189 $ 57,236 $ 252,713 $ 181,303</t>
  </si>
  <si>
    <t>General Information (Policies)</t>
  </si>
  <si>
    <t>Basis of Presentation</t>
  </si>
  <si>
    <t>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nine months ended September 30, 2015 are not necessarily indicative of results that may be expected for any other interim period or for the year ended December 31, 2015. The accompanying interim financial statements should be read in conjunction with the consolidated financial statements and related notes thereto included in our Annual Report on Form 10-K filed with the SEC on March 3, 2015. We consolidate all of our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t>
  </si>
  <si>
    <t>Use of Estimates</t>
  </si>
  <si>
    <t>Use of Estimates —The preparation of these interim financial statements in conformity with GAAP requires that certain amounts be recorded based on estimates and assumptions made by management. Actual results could differ from these estimates and assumptions. Our significant estimates and assumptions relate to, among other things, the collectability of accounts receivable, future cancellations of bookings processed through the Sabre global distribution system (“GDS”), revenue recognition for software arrangements, the fair value of assets and liabilities acquired in a business combination, the fair value of derivatives, the evaluation of the recoverability of the carrying value of intangible assets and goodwill, equity-based compensation, pension and other postretirement benefit liabilities, contingent liabilities and the uncertainties surrounding the calculation of our tax assets and liabilities. Our use of estimates and the related accounting policies are discussed in the consolidated financial statements and related notes thereto included in our Annual Report on Form 10-K filed with the SEC on March 3, 2015.</t>
  </si>
  <si>
    <t>Stockholders Equity</t>
  </si>
  <si>
    <t>Stockholders’ Equity— During the nine months ended September 30, 2015 , we issued 9,684,911 shares of our common stock and received $46 million in proceeds as a result of the exercise and settlement of employee equity-based awards. We paid a quarterly cash dividend of $0.09 per share of our common stock, totaling $74 million , during the nine months ended September 30, 2015. In the third quarter of 2014, we paid a cash dividend of $0.09 per share of our common stock, totaling $24 million . No dividends were declared or paid in the six months ended June 30, 2014. Certain of our stockholders sold an aggregate of 73,970,000 shares of our common stock, which includes 7,170,000 shares of our common stock sold as a result of the underwriters' exercise of their overallotment options during the nine months ended September 30, 2015 . We did not offer any shares or receive any proceeds from these secondary public offerings or from the exercise of the underwriters' allotment options.</t>
  </si>
  <si>
    <t>Acquisition of Abacus (Tables)</t>
  </si>
  <si>
    <t>Schedule of Assets Acquired and Liabilities Assumed</t>
  </si>
  <si>
    <t xml:space="preserve">A summary of the acquisition price and estimated fair values of assets acquired and liabilities assumed as of the date of acquisition is as follows (in thousands): Cash and cash equivalents $ 64,604 Accounts receivable, net 60,349 Other current assets 11,525 Goodwill 273,451 Intangible assets: Customer relationships 330,000 Reacquired rights (1) 108,200 Purchased technology 14,000 Supplier agreements 11,000 Trademarks and brand names 4,000 Property and equipment, net 3,458 Other assets 55,492 Current liabilities (120,576 ) Noncurrent liabilities (25,502 ) Noncurrent deferred income taxes (74,225 ) 715,776 Fair value of Sabre Corporation's previously held equity investment in AIPL (208,000 ) Fair value of AIPL's previously held equity investment in national marketing companies (1,590 ) Total acquisition price $ 506,186 _______________________ (1) In connection with the acquisition of Abacus, we reacquired certain contractual rights that provided Abacus the exclusive right, within the Asia-Pacific region, to operate and profit from the Sabre GDS. </t>
  </si>
  <si>
    <t>Schedule of Pro Forma Results of Operations</t>
  </si>
  <si>
    <t>The following unaudited pro forma results of operations information is presented in thousands: Three Months Ended Nine Months Ended 2014 2015 2014 Revenue $ 740,980 $ 2,350,362 $ 2,201,341 Income from continuing operations 43,983 126,531 78,367 Net income attributable to common stockholders 39,317 337,529 20,166</t>
  </si>
  <si>
    <t>Discontinued Operations and Dispositions (Tables)</t>
  </si>
  <si>
    <t>Summary of Discontinued Operations</t>
  </si>
  <si>
    <t>The following table summarizes the results of our discontinued operations (in thousands): Three Months Ended September 30, Nine Months Ended September 30, 2015 2014 2015 2014 Revenue $ 1,038 $ 85,978 $ 24,292 $ 260,652 Cost of revenue 5,254 26,921 19,279 94,472 Selling, general and administrative (1) (42,046 ) 61,032 (20,538 ) 236,466 Operating income (loss) 37,830 (1,975 ) 25,551 (70,286 ) Other income (expense): Interest expense, net — (2,559 ) — (5,917 ) Gain on sale of businesses (2) 30,709 — 294,276 — Other, net (321 ) (952 ) 2,178 (445 ) Total other income (expense), net 30,388 (3,511 ) 296,454 (6,362 ) Income (loss) from discontinuing operations 68,218 (5,486 ) 322,005 (76,648 ) Provision (benefit) for income taxes 14,326 (1,540 ) 108,506 (31,996 ) Net income (loss) from discontinued operations $ 53,892 $ (3,946 ) $ 213,499 $ (44,652 ) ______________________________________ (1) In September 2015, we recognized a gain of $40 million as a result of the favorable final ruling from the Supreme Court of Hawaii and receipt of a cash refund related to our litigation of hotel occupancy taxes. See Note 11, Contingencies, for additional information. (2) Includes $31 million of reclassified cumulative translation gains associated with our lastminute.com subsidiaries. See below "Divestiture of lastminute.com—Cumulative Translation Adjustments" for additional information.</t>
  </si>
  <si>
    <t>Debt (Tables)</t>
  </si>
  <si>
    <t>Schedule of Outstanding Debt</t>
  </si>
  <si>
    <t>The following table sets forth the face values of our outstanding debt as of September 30, 2015 and December 31, 2014 (in thousands): Rate Maturity September 30, 2015 December 31, 2014 Senior secured credit facilities: Term B facility L + 3.00% February 2019 $ 1,726,188 $ 1,739,500 Incremental term loan facility L + 3.00% February 2019 343,000 345,625 Term C facility L + 2.50% December 2017 49,313 49,313 Revolver, $370 million L + 2.75% February 2019 — — Revolver, $35 million L + 3.75% February 2018 — — Senior unsecured notes due 2016 8.35% March 2016 400,000 400,000 Senior secured notes due 2019 8.50% May 2019 — 480,000 Senior secured notes due 2023 5.38% April 2023 530,000 — Mortgage facility 5.80% March 2017 81,290 82,168 Face value of total debt outstanding 3,129,791 3,096,606 Less current portion of debt outstanding (422,475 ) (22,435 ) Face value of long-term debt outstanding $ 2,707,316 $ 3,074,171</t>
  </si>
  <si>
    <t>Schedule of Aggregate Maturities of Long Term Debt</t>
  </si>
  <si>
    <t xml:space="preserve">As of September 30, 2015 , aggregate maturities of our long-term debt, which excludes amounts outstanding under our Revolver, were as follows (in thousands): Amount 2015 (remaining) $ 5,620 2016 422,493 2017 150,303 2018 21,250 2019 2,000,125 Thereafter 530,000 Total $ 3,129,791 </t>
  </si>
  <si>
    <t>Derivatives (Tables)</t>
  </si>
  <si>
    <t>Schedule of Unsettled Purchased Foreign Currency Forward Contracts</t>
  </si>
  <si>
    <t>As of September 30, 2015 and December 31, 2014 , we had the following unsettled purchased foreign currency forward contracts that were entered into to hedge our operational exposure to foreign currency movements (in thousands, except for average contract rates): Outstanding Notional Amounts as of September 30, 2015 Buy Currency Sell Currency Foreign Amount USD Amount Average US Dollar Australian Dollar 3,950 3,053 0.7729 US Dollar Euro 10,570 11,658 1.1029 Australian Dollar US Dollar 1,600 1,225 0.7656 Euro US Dollar 7,880 9,602 1.2185 British Pound Sterling US Dollar 18,400 28,276 1.5367 Indian Rupee US Dollar 1,209,500 18,091 0.015 Polish Zloty US Dollar 196,000 52,702 0.2689 Outstanding Notional Amounts as of December 31, 2014 Buy Currency Sell Currency Foreign Amount USD Amount Average US Dollar Australian Dollar 6,750 5,838 0.8649 Euro US Dollar 30,200 38,777 1.2840 British Pound Sterling US Dollar 22,950 37,343 1.6271 Indian Rupee US Dollar 1,205,000 18,748 0.0156 Polish Zloty US Dollar 171,000 52,821 0.3089</t>
  </si>
  <si>
    <t>Schedule of Outstanding Interest Rate Swaps</t>
  </si>
  <si>
    <t>Interest Rate Swap Contracts —Interest rate swaps outstanding during the nine months ended September 30, 2015 and 2014 are as follows: Notional Amount Interest Rate Interest Rate Paid Effective Date Maturity Date Outstanding: $750 million 1 month LIBOR (1) 1.48% December 31, 2015 December 30, 2016 $750 million 1 month LIBOR (1) 2.19% December 30, 2016 December 29, 2017 $750 million 1 month LIBOR (1) 2.61% December 29, 2017 December 31, 2018 Matured: $400 million 1 month LIBOR 2.03% July 29, 2011 September 30, 2014 $350 million 1 month LIBOR 2.51% April 30, 2012 September 30, 2014 ______________________ (1) Subject to a 1% floor.</t>
  </si>
  <si>
    <t>Schedule of Estimated Fair Values of Derivatives Designated as Hedging Instruments</t>
  </si>
  <si>
    <t>The estimated fair values of our derivatives designated as hedging instruments as of September 30, 2015 and December 31, 2014 are as follows (in thousands): Derivative Assets (Liabilities) Fair Value as of Derivatives Designated as Hedging Instruments Consolidated Balance Sheet Location September 30, 2015 December 31, 2014 Foreign exchange contracts Other accrued liabilities $ (2,401 ) $ (8,475 ) Interest rate swaps Other accrued liabilities (2,630 ) — Other noncurrent liabilities (12,705 ) (1,401 ) $ (17,736 ) $ (9,876 )</t>
  </si>
  <si>
    <t>Schedule of Effects of Derivative Instruments Net of Taxes on Other Comprehensive Income (Loss)</t>
  </si>
  <si>
    <t>The effects of derivative instruments, net of taxes, on OCI for the three and nine months ended September 30, 2015 and 2014 are as follows (in thousands): Amount of Gain (Loss) Recognized in OCI on Derivative Three Months Ended September 30, Nine Months Ended September 30, Derivatives in Cash Flow Hedging Relationships 2015 2014 2015 2014 Foreign exchange contracts $ (1,069 ) $ (3,799 ) $ (4,115 ) $ (3,181 ) Interest rate swaps (4,255 ) — (9,003 ) — Total $ (5,324 ) $ (3,799 ) $ (13,118 ) $ (3,181 ) Amount of Gain (Loss) Reclassified from Accumulated OCI into Derivatives in Cash Flow Hedging Relationships Income Statement Location Three Months Ended September 30, Nine Months Ended September 30, 2015 2014 2015 2014 Foreign exchange contracts Cost of revenue $ (1,970 ) $ 646 $ (8,902 ) $ 4,242</t>
  </si>
  <si>
    <t>Fair Value Measurements (Tables)</t>
  </si>
  <si>
    <t>Schedule of Assets and Liabilities Measured at Fair Value on a Recurring Basis</t>
  </si>
  <si>
    <t>The following tables present our assets (liabilities) that are required to be measured at fair value on a recurring basis as of September 30, 2015 and December 31, 2014 (in thousands): Fair Value at Reporting Date Using September 30, 2015 Level 1 Level 2 Level 3 Available-for-sale securities $ 27,723 $ 27,723 $ — $ — Derivatives Foreign currency forward contracts (2,401 ) — (2,401 ) — Interest rate swap contracts (15,335 ) — (15,335 ) — Total $ 9,987 $ 27,723 $ (17,736 ) $ — Fair Value at Reporting Date Using December 31, 2014 Level 1 Level 2 Level 3 Derivatives Foreign currency forward contracts $ (8,475 ) $ — $ (8,475 ) $ — Interest rate swap contracts (1,401 ) — (1,401 ) — Total $ (9,876 ) $ — $ (9,876 ) $ —</t>
  </si>
  <si>
    <t>Schedule of Fair Value and Carrying Value of Debt</t>
  </si>
  <si>
    <t>The following table presents the fair value and carrying value of our senior notes and term loans under our senior secured credit facilities as of September 30, 2015 and December 31, 2014 (in thousands): Fair Value at Carrying Value at Financial Instrument September 30, 2015 December 31, 2014 September 30, 2015 December 31, 2014 Term B facility $ 1,736,976 $ 1,718,843 $ 1,720,053 $ 1,732,101 Incremental term loan facility 346,644 341,737 343,000 345,625 Term C facility 49,929 48,758 49,137 49,080 Senior unsecured notes due 2016 410,060 426,250 397,769 393,973 Senior secured notes due 2019 — 516,300 — 480,741 Senior secured notes due 2023 522,713 — 530,000 —</t>
  </si>
  <si>
    <t>Accumulated Other Comprehensive Income (Loss) (Tables)</t>
  </si>
  <si>
    <t>Components of Accumulated Other Comprehensive Income (Loss), Net of Related Deferred Income Taxes</t>
  </si>
  <si>
    <t>As of September 30, 2015 and December 31, 2014 , the components of accumulated other comprehensive income (loss), net of related deferred income taxes, are as follows (in thousands): September 30, 2015 December 31, 2014 Defined benefit pension and other post retirement benefit plans $ (87,484 ) $ (90,172 ) Unrealized loss on foreign currency forward contracts and (11,610 ) (7,395 ) Unrealized loss on available-for-sale securities (4,265 ) — Unrealized foreign currency translation gain 1,822 22,843 Other (1) — 4,921 Total accumulated other comprehensive loss, net of tax $ (101,537 ) $ (69,803 ) ________________________ (1) As of December 31, 2014, this balance was primarily related to our share of accumulated other comprehensive income of our previously-held joint venture, AIPL. We acquired the remaining interest in AIPL on July 1, 2015.</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cept per share data): Three Months Ended September 30, Nine Months Ended September 30, 2015 2014 2015 2014 Numerator: Income from continuing operations $ 123,124 $ 41,229 $ 205,043 $ 69,643 Less: Net income attributable to noncontrolling interests 676 720 2,501 2,168 Less: Preferred stock dividends — — — 11,381 Net income from continuing operations available $ 122,448 $ 40,509 $ 202,542 $ 56,094 Denominator: Basic weighted-average common shares outstanding 275,471 264,768 272,224 229,405 Add: Dilutive effect of stock options and restricted stock awards 5,924 8,562 6,624 8,589 Diluted weighted-average common shares outstanding 281,395 273,330 278,848 237,994 Earning per share from continuing operations: Basic $ 0.44 $ 0.15 $ 0.74 $ 0.24 Diluted $ 0.44 $ 0.15 $ 0.73 $ 0.24</t>
  </si>
  <si>
    <t>Pension and Other Postretirement Benefit Plans (Tables)</t>
  </si>
  <si>
    <t>Schedule of Components of Net Periodic Benefit Cost</t>
  </si>
  <si>
    <t>The following table provides the components of net periodic benefit costs associated with our pension and other postretirement benefit plans for the three and nine months ended September 30, 2015 and 2014 (in thousands): Three Months Ended September 30, Nine Months Ended September 30, 2015 2014 2015 2014 Pension and Other Postretirement Benefits: Interest cost $ 4,774 $ 4,886 $ 14,323 $ 14,688 Expected return on plan assets (5,279 ) (5,909 ) (15,838 ) (17,959 ) Amortization of prior service credit (358 ) (358 ) (1,075 ) (1,074 ) Amortization of actuarial loss, net 1,761 1,257 5,284 3,591 Net periodic cost (credit) $ 898 $ (124 ) $ 2,694 $ (754 )</t>
  </si>
  <si>
    <t>Segment Information (Tables)</t>
  </si>
  <si>
    <t>Summary of Segment Information</t>
  </si>
  <si>
    <t>Segment information for the three and nine months ended September 30, 2015 and 2014 is as follows (in thousands): Three Months Ended Nine Months Ended 2015 2014 2015 2014 Revenue Travel Network $ 569,190 $ 466,278 $ 1,571,635 $ 1,420,341 Airline and Hospitality Solutions 218,978 208,684 640,510 571,975 Eliminations (3,166 ) (2,482 ) (9,704 ) (7,041 ) Total revenue $ 785,002 $ 672,480 $ 2,202,441 $ 1,985,275 Adjusted Gross Margin (a) Travel Network $ 263,732 $ 216,214 $ 733,778 $ 670,023 Airline and Hospitality Solutions 99,373 94,747 284,354 235,546 Corporate (16,297 ) (18,138 ) (37,778 ) (38,918 ) Total $ 346,808 $ 292,823 $ 980,354 $ 866,651 Adjusted EBITDA (b) Travel Network $ 231,230 $ 193,823 $ 669,274 $ 606,637 Airline and Hospitality Solutions 85,275 81,671 237,748 197,686 Total segments 316,505 275,494 907,022 804,323 Corporate (74,839 ) (59,952 ) (194,197 ) (162,970 ) Total $ 241,666 $ 215,542 $ 712,825 $ 641,353 Depreciation and amortization Travel Network $ 15,947 $ 14,788 $ 45,571 $ 46,597 Airline and Hospitality Solutions 32,363 26,031 107,270 79,729 Total segments 48,310 40,819 152,841 126,326 Corporate 39,927 27,860 102,013 94,690 Total $ 88,237 $ 68,679 $ 254,854 $ 221,016 Adjusted Capital Expenditures (c) Travel Network $ 18,957 $ 13,238 $ 46,515 $ 43,858 Airline and Hospitality Solutions 61,370 39,994 168,349 117,784 Total segments 80,327 53,232 214,864 161,642 Corporate 14,862 4,004 37,849 19,661 Total $ 95,189 $ 57,236 $ 252,713 $ 181,303 ______________________________ (a) The following table sets forth the reconciliation of Adjusted Gross Margin to operating income in our statement of operations (in thousands): Three Months Ended September 30, Nine Months Ended September 30, 2015 2014 2015 2014 Adjusted Gross Margin $ 346,808 $ 292,823 $ 980,354 $ 866,651 Less adjustments: Selling, general and administrative 166,324 113,581 412,042 351,970 Cost of revenue adjustments: Depreciation and amortization (1) 59,334 46,148 177,080 153,072 Amortization of upfront incentive consideration (2) 9,525 10,388 31,575 33,177 Restructuring and other costs (4) — 2,694 — 5,273 Stock-based compensation 2,853 2,165 9,288 5,523 Operating income $ 108,772 $ 117,847 $ 350,369 $ 317,636 (b) The following table sets forth the reconciliation of Adjusted EBITDA to income from continuing operations in our statement of operations (in thousands): Three Months Ended September 30, Nine Months Ended September 30, 2015 2014 2015 2014 Adjusted EBITDA $ 241,666 $ 215,542 $ 712,825 $ 641,353 Less adjustments: Depreciation and amortization of property and equipment (1a) 49,247 38,498 157,154 119,608 Amortization of capitalized implementation costs (1b) 7,606 9,083 23,032 27,070 Acquisition-related amortization (1c) 31,384 21,899 76,270 76,741 Amortization of upfront incentive consideration (2) 9,525 10,388 31,575 33,177 Interest expense, net 40,581 50,153 129,643 167,332 Loss on extinguishment of debt — — 33,235 33,538 Other, net (3) (92,568 ) (1,124 ) (88,320 ) 839 Restructuring and other costs (4) 8,888 5,150 8,888 8,834 Acquisition-related costs (5) 9,350 — 13,214 — Litigation costs (6) 9,318 4,252 14,797 11,370 Stock-based compensation 7,204 5,365 23,328 13,849 Management fees (7) — 193 — 23,701 Provision for income taxes 38,007 30,456 84,966 55,651 Income from continuing operations $ 123,124 $ 41,229 $ 205,043 $ 69,643 ______________________________________________________ (1) Depreciation and amortization expens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nd amortization of the excess basis in our underlying equity in joint ventures.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years to five years .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the third quarter of 2015, we recognized a gain of $86 million associated with the remeasurement of our previously-held 35% investment in AIPL to its fair value and a gain of $12 million related to the settlement of pre-existing agreements between us and AIPL. In addition, all periods presented include foreign exchange gains and losses related to the remeasurement of foreign currency denominated balances included in our consolidated balance sheets into the relevant functional currency. (4) Restructuring and other costs represent charges associated with business restructuring and associated changes implemented which resulted in severance benefits related to employee terminations, integration and facility opening or closing costs and other business reorganization costs. (5) Acquisition-related costs represent fees and expenses incurred associated with the acquisition of Abacus. (6) Litigation costs represent charges associated with antitrust litigation (see Note 11, Contingencies). (7) We paid an annual management fee, pursuant to a Management Services Agreement (“MSA”), to TPG Global, LLC (“TPG”) and Silver Lake Management Company (“Silver Lake”) in an amount between (i) $5 million and (ii) $7 million , the actual amount of which is calculated based upon 1% of Adjusted EBITDA, earned by the company in such fiscal year up to a maximum of $7 million . In addition, we paid a $21 million fee, in the aggregate, to TPG and Silver Lake at the closing of our initial public offering in April of 2014. The MSA was terminated thereafter. (c) Includes capital expenditures and capitalized implementation costs as summarized below (in thousands): Three Months Ended September 30, Nine Months Ended September 30, 2015 2014 2015 2014 Additions to property and equipment $ 75,108 $ 47,742 $ 203,071 $ 154,212 Capitalized implementation costs 20,081 9,494 49,642 27,091 Adjusted Capital Expenditures $ 95,189 $ 57,236 $ 252,713 $ 181,303</t>
  </si>
  <si>
    <t>General Information - Additional Information (Detail) $ / shares in Units, $ in Millions</t>
  </si>
  <si>
    <t>Sep. 30, 2015segment</t>
  </si>
  <si>
    <t>Jun. 30, 2015USD ($)$ / shares</t>
  </si>
  <si>
    <t>Mar. 31, 2015USD ($)$ / shares</t>
  </si>
  <si>
    <t>Sep. 30, 2014USD ($)$ / shares</t>
  </si>
  <si>
    <t>Jun. 30, 2014USD ($)$ / shares</t>
  </si>
  <si>
    <t>Mar. 31, 2014USD ($)$ / shares</t>
  </si>
  <si>
    <t>Sep. 30, 2015USD ($)$ / sharesshares</t>
  </si>
  <si>
    <t>General Information Disclosures [Line Items]</t>
  </si>
  <si>
    <t>Number of business segments | segment</t>
  </si>
  <si>
    <t>Common stock shares issued</t>
  </si>
  <si>
    <t>Proceeds as a result of the exercise and settlement of employee equity-based awards | $</t>
  </si>
  <si>
    <t>Common stock cash dividend paid per share (in dollars per share) | $ / shares</t>
  </si>
  <si>
    <t>Common stock cash dividend paid | $</t>
  </si>
  <si>
    <t>Sale of common stock</t>
  </si>
  <si>
    <t>Underwriters Overallotment Option [Member]</t>
  </si>
  <si>
    <t>Acquisition of Abacus (Details) - USD ($) $ in Thousands</t>
  </si>
  <si>
    <t>Jul. 01, 2015</t>
  </si>
  <si>
    <t>Jun. 30, 2015</t>
  </si>
  <si>
    <t>Business Acquisition [Line Items]</t>
  </si>
  <si>
    <t>Acquisition-related costs</t>
  </si>
  <si>
    <t>Net cash consideration</t>
  </si>
  <si>
    <t>Restructuring charge</t>
  </si>
  <si>
    <t>Abacus International Holdings Ltd [Member]</t>
  </si>
  <si>
    <t>Ownership percentage</t>
  </si>
  <si>
    <t>35.00%</t>
  </si>
  <si>
    <t>Ownership percentage before acquisition</t>
  </si>
  <si>
    <t>Abacus International Holdings Ltd [Member] | Consortium of 11 Airlines [Member]</t>
  </si>
  <si>
    <t>Ownership percentage acquired</t>
  </si>
  <si>
    <t>65.00%</t>
  </si>
  <si>
    <t>Restructuring charges paid</t>
  </si>
  <si>
    <t>Abacus International Holdings Ltd [Member] | Revolving Credit Facility [Member]</t>
  </si>
  <si>
    <t>Draw on revolving credit facility</t>
  </si>
  <si>
    <t>Data Processing Services [Member] | Abacus International Holdings Ltd [Member]</t>
  </si>
  <si>
    <t>Gain on settlement</t>
  </si>
  <si>
    <t>Acquisition of Abacus - Assets Acquired and Liabilities Assumed (Details) - USD ($) $ in Thousands</t>
  </si>
  <si>
    <t>Other current assets</t>
  </si>
  <si>
    <t>Property and equipment, net</t>
  </si>
  <si>
    <t>Noncurrent liabilities</t>
  </si>
  <si>
    <t>Noncurrent deferred income taxes</t>
  </si>
  <si>
    <t>Total assets (liabilities), net</t>
  </si>
  <si>
    <t>Fair value of Sabre Corporation's previously held equity investment in AIPL</t>
  </si>
  <si>
    <t>Fair value of AIPL's previously held equity investment in national marketing companies</t>
  </si>
  <si>
    <t>Total acquisition price</t>
  </si>
  <si>
    <t>Abacus International Holdings Ltd [Member] | Tax Uncertainties [Member]</t>
  </si>
  <si>
    <t>Contingent liability</t>
  </si>
  <si>
    <t>Abacus International Holdings Ltd [Member] | Customer relationships [Member]</t>
  </si>
  <si>
    <t>Intangible assets</t>
  </si>
  <si>
    <t>Weighted-average useful life of intangible assets acquired (in years)</t>
  </si>
  <si>
    <t>20 years</t>
  </si>
  <si>
    <t>Abacus International Holdings Ltd [Member] | Reacquired rights [Member]</t>
  </si>
  <si>
    <t>7 years</t>
  </si>
  <si>
    <t>Abacus International Holdings Ltd [Member] | Purchased technology [Member]</t>
  </si>
  <si>
    <t>5 years</t>
  </si>
  <si>
    <t>Abacus International Holdings Ltd [Member] | Supplier agreements [Member]</t>
  </si>
  <si>
    <t>Abacus International Holdings Ltd [Member] | Trademarks and brand names [Member]</t>
  </si>
  <si>
    <t>2 years</t>
  </si>
  <si>
    <t>Acquisition of Abacus - Pro Forma Information (Details) - USD ($) $ in Thousands</t>
  </si>
  <si>
    <t>Contributed revenue from acquiree since acquisition date</t>
  </si>
  <si>
    <t>Contributed income from continuing operations from acquiree since acquisition date</t>
  </si>
  <si>
    <t>Discontinued Operations and Dispositions - Additional Information (Detail) $ in Thousands</t>
  </si>
  <si>
    <t>Jan. 23, 2015USD ($)</t>
  </si>
  <si>
    <t>Sep. 30, 2015USD ($)</t>
  </si>
  <si>
    <t>Feb. 28, 2014USD ($)earnout_payment</t>
  </si>
  <si>
    <t>Mar. 31, 2015USD ($)</t>
  </si>
  <si>
    <t>Sep. 30, 2014USD ($)</t>
  </si>
  <si>
    <t>Mar. 31, 2014USD ($)</t>
  </si>
  <si>
    <t>Mar. 01, 2015USD ($)</t>
  </si>
  <si>
    <t>Income Statement, Balance Sheet and Additional Disclosures by Disposal Groups, Including Discontinued Operations [Line Items]</t>
  </si>
  <si>
    <t>Gain (loss) on sale of businesses</t>
  </si>
  <si>
    <t>Gain related to favorable ruling in litigation settlement</t>
  </si>
  <si>
    <t>Reclassification adjustment of CTA gains, net of tax</t>
  </si>
  <si>
    <t>General Excise Tax Litigation [Member] | Hawaii [Member]</t>
  </si>
  <si>
    <t>Travelocity [Member]</t>
  </si>
  <si>
    <t>Proceeds from sale of business</t>
  </si>
  <si>
    <t>Intangible asset disposed</t>
  </si>
  <si>
    <t>lastminute [Member]</t>
  </si>
  <si>
    <t>Transfer of net liabilities, working capital deficit</t>
  </si>
  <si>
    <t>Reclassified cumulative translation gains</t>
  </si>
  <si>
    <t>lastminute [Member] | Minimum [Member]</t>
  </si>
  <si>
    <t>U.S. tax benefit related to discontinued operations</t>
  </si>
  <si>
    <t>lastminute [Member] | Maximum [Member]</t>
  </si>
  <si>
    <t>TPN [Member]</t>
  </si>
  <si>
    <t>Number of earn-out payments | earnout_payment</t>
  </si>
  <si>
    <t>Loss on disposition of assets</t>
  </si>
  <si>
    <t>Earn-out proceeds receivable recognized</t>
  </si>
  <si>
    <t>TPN [Member] | Maximum [Member]</t>
  </si>
  <si>
    <t>Total potential earn-out payments</t>
  </si>
  <si>
    <t>Discontinued Operations and Dispositions - Summary of Discontinued Operations (Detail) - USD ($) $ in Thousands</t>
  </si>
  <si>
    <t>Operating income (loss)</t>
  </si>
  <si>
    <t>Gain on sale of businesses</t>
  </si>
  <si>
    <t>Income (loss) from discontinuing operations before income taxes</t>
  </si>
  <si>
    <t>Provision (benefit) for income taxes</t>
  </si>
  <si>
    <t>Net income (loss) from discontinued operations</t>
  </si>
  <si>
    <t>Income Taxes - Additional Information (Detail) - USD ($) $ in Thousands</t>
  </si>
  <si>
    <t>Income Tax Contingency [Line Items]</t>
  </si>
  <si>
    <t>Effective income tax rate</t>
  </si>
  <si>
    <t>29.00%</t>
  </si>
  <si>
    <t>44.00%</t>
  </si>
  <si>
    <t>Unrecognized tax benefits</t>
  </si>
  <si>
    <t>Debt - Face Value of Outstanding Debt (Detail) - USD ($)</t>
  </si>
  <si>
    <t>Debt Instrument [Line Items]</t>
  </si>
  <si>
    <t>Face value of outstanding debt</t>
  </si>
  <si>
    <t>Carrying amount of outstanding debt</t>
  </si>
  <si>
    <t>Face value of total debt outstanding</t>
  </si>
  <si>
    <t>Less current portion of debt outstanding</t>
  </si>
  <si>
    <t>Senior Secured Credit Facilities [Member] | Term B Facility [Member]</t>
  </si>
  <si>
    <t>Interest rate description</t>
  </si>
  <si>
    <t>L + 3.00%</t>
  </si>
  <si>
    <t>Debt instrument, maturity date</t>
  </si>
  <si>
    <t>Feb. 19,
		2019</t>
  </si>
  <si>
    <t>Senior Secured Credit Facilities [Member] | Term B Facility [Member] | LIBOR [Member]</t>
  </si>
  <si>
    <t>Basis spread on LIBOR</t>
  </si>
  <si>
    <t>3.00%</t>
  </si>
  <si>
    <t>Senior Secured Credit Facilities [Member] | Term Loan B Incremental Term Loan Facility [Member]</t>
  </si>
  <si>
    <t>Senior Secured Credit Facilities [Member] | Term Loan B Incremental Term Loan Facility [Member] | LIBOR [Member]</t>
  </si>
  <si>
    <t>Senior Secured Credit Facilities [Member] | Term C Facility [Member]</t>
  </si>
  <si>
    <t>L + 2.50%</t>
  </si>
  <si>
    <t>Dec. 31,
		2017</t>
  </si>
  <si>
    <t>Senior Secured Credit Facilities [Member] | Term C Facility [Member] | LIBOR [Member]</t>
  </si>
  <si>
    <t>2.50%</t>
  </si>
  <si>
    <t>Senior Secured Credit Facilities [Member] | Revolver L Plus Two Point Seven Five Percent Two Thousand Nineteen [Member]</t>
  </si>
  <si>
    <t>L + 2.75%</t>
  </si>
  <si>
    <t>Credit facility amount</t>
  </si>
  <si>
    <t>Senior Secured Credit Facilities [Member] | Revolver L Plus Two Point Seven Five Percent Two Thousand Nineteen [Member] | LIBOR [Member]</t>
  </si>
  <si>
    <t>2.75%</t>
  </si>
  <si>
    <t>Senior Secured Credit Facilities [Member] | Revolver L Plus Three Point Seven Five Percent Two Thousand Eighteen [Member]</t>
  </si>
  <si>
    <t>L + 3.75%</t>
  </si>
  <si>
    <t>Feb. 19,
		2018</t>
  </si>
  <si>
    <t>Senior Secured Credit Facilities [Member] | Revolver L Plus Three Point Seven Five Percent Two Thousand Eighteen [Member] | LIBOR [Member]</t>
  </si>
  <si>
    <t>3.75%</t>
  </si>
  <si>
    <t>Mortgage Facility [Member]</t>
  </si>
  <si>
    <t>Outstanding debt rate</t>
  </si>
  <si>
    <t>5.80%</t>
  </si>
  <si>
    <t>Mar. 31,
		2017</t>
  </si>
  <si>
    <t>Senior Unsecured Notes Due 2016 [Member] | Senior Unsecured Notes [Member]</t>
  </si>
  <si>
    <t>8.35%</t>
  </si>
  <si>
    <t>Mar. 15,
		2016</t>
  </si>
  <si>
    <t>Senior unsecured notes</t>
  </si>
  <si>
    <t>Senior Secured Notes Due 2019 [Member] | Senior Secured Notes [Member]</t>
  </si>
  <si>
    <t>8.50%</t>
  </si>
  <si>
    <t>May 15,
		2019</t>
  </si>
  <si>
    <t>Senior Secured Notes Due 2023 [Member] | Senior Secured Notes [Member]</t>
  </si>
  <si>
    <t>5.375%</t>
  </si>
  <si>
    <t>Apr. 1,
		2023</t>
  </si>
  <si>
    <t>Debt - Senior Secured Credit Facilities (Detail) - USD ($)</t>
  </si>
  <si>
    <t>Line of Credit Facility [Line Items]</t>
  </si>
  <si>
    <t>Unamortized discount</t>
  </si>
  <si>
    <t>Outstanding letters of credit that will reduce overall credit capacity</t>
  </si>
  <si>
    <t>Senior Secured Credit Facilities [Member] | Revolving Credit Facility [Member]</t>
  </si>
  <si>
    <t>Debt - Refinancing of 2019 Notes (Details) - USD ($)</t>
  </si>
  <si>
    <t>1 Months Ended</t>
  </si>
  <si>
    <t>Apr. 30, 2015</t>
  </si>
  <si>
    <t>Senior Secured Notes [Member]</t>
  </si>
  <si>
    <t>Redemption price percentage</t>
  </si>
  <si>
    <t>6.375%</t>
  </si>
  <si>
    <t>Redemption Premium</t>
  </si>
  <si>
    <t>Scheduled interest payable</t>
  </si>
  <si>
    <t>First call date</t>
  </si>
  <si>
    <t>May 15,
		2015</t>
  </si>
  <si>
    <t>Accrued but unpaid interest</t>
  </si>
  <si>
    <t>Senior Secured Notes [Member] | Senior Secured Notes Due 2019 [Member]</t>
  </si>
  <si>
    <t>Refinanced debt amount</t>
  </si>
  <si>
    <t>State interest rate</t>
  </si>
  <si>
    <t>Debt amount</t>
  </si>
  <si>
    <t>Senior Secured Notes [Member] | Senior Secured Notes Due 2023 [Member]</t>
  </si>
  <si>
    <t>Maturity year of debt</t>
  </si>
  <si>
    <t>Proceeds from senior secured notes</t>
  </si>
  <si>
    <t>Debt - Maturities of Long Term Debt (Details) $ in Thousands</t>
  </si>
  <si>
    <t>2015 (remaining)</t>
  </si>
  <si>
    <t>Thereafter</t>
  </si>
  <si>
    <t>Total</t>
  </si>
  <si>
    <t>Derivatives - Additional Information (Details)</t>
  </si>
  <si>
    <t>Dec. 31, 2014USD ($)derivative_instrument</t>
  </si>
  <si>
    <t>Derivative [Line Items]</t>
  </si>
  <si>
    <t>Hedging ineffectiveness recorded in earnings</t>
  </si>
  <si>
    <t>Estimated loss reclassified from other comprehensive income (loss) to earnings as contracts settle</t>
  </si>
  <si>
    <t>Designated [Member]</t>
  </si>
  <si>
    <t>Derivative liability notional amount</t>
  </si>
  <si>
    <t>Designated [Member] | Interest Rate Swap [Member]</t>
  </si>
  <si>
    <t>Number of interest rate swaps | derivative_instrument</t>
  </si>
  <si>
    <t>Derivative notional amount</t>
  </si>
  <si>
    <t>Not designated [Member] | Interest rate contracts [Member]</t>
  </si>
  <si>
    <t>Reclassification from OCI to interest expense related to the derivatives net of tax</t>
  </si>
  <si>
    <t>Derivatives - Schedule of Unsettled Purchased Foreign Currency Forward Contracts (Details) - Foreign currency forward contracts [Member] € in Thousands, ₨ in Thousands, £ in Thousands, PLN in Thousands, AUD in Thousands, $ in Thousands</t>
  </si>
  <si>
    <t>Sep. 30, 2015GBP (£)</t>
  </si>
  <si>
    <t>Sep. 30, 2015AUD</t>
  </si>
  <si>
    <t>Sep. 30, 2015INR (₨)</t>
  </si>
  <si>
    <t>Sep. 30, 2015PLN</t>
  </si>
  <si>
    <t>Sep. 30, 2015EUR (€)</t>
  </si>
  <si>
    <t>Dec. 31, 2014GBP (£)</t>
  </si>
  <si>
    <t>Dec. 31, 2014AUD</t>
  </si>
  <si>
    <t>Dec. 31, 2014INR (₨)</t>
  </si>
  <si>
    <t>Dec. 31, 2014PLN</t>
  </si>
  <si>
    <t>Dec. 31, 2014USD ($)</t>
  </si>
  <si>
    <t>Dec. 31, 2014EUR (€)</t>
  </si>
  <si>
    <t>Australian Dollar [Member] | Short [Member]</t>
  </si>
  <si>
    <t>Average contract rate</t>
  </si>
  <si>
    <t>Australian Dollar [Member] | Long [Member]</t>
  </si>
  <si>
    <t>Euro [Member] | Short [Member]</t>
  </si>
  <si>
    <t>Euro [Member] | Long [Member]</t>
  </si>
  <si>
    <t>British Pound Sterling [Member] | Long [Member]</t>
  </si>
  <si>
    <t>Indian Rupee [Member] | Long [Member]</t>
  </si>
  <si>
    <t>Polish Zloty [Member] | Long [Member]</t>
  </si>
  <si>
    <t>Derivatives - Schedule of Outstanding Interest Rate Swaps (Details)</t>
  </si>
  <si>
    <t>Interest rate swap contracts, floor rate</t>
  </si>
  <si>
    <t>1.00%</t>
  </si>
  <si>
    <t>1.48% [Member] | Interest Rate Swap [Member]</t>
  </si>
  <si>
    <t>Interest Rate Received</t>
  </si>
  <si>
    <t>1 month LIBOR</t>
  </si>
  <si>
    <t>Interest Rate Paid</t>
  </si>
  <si>
    <t>1.48%</t>
  </si>
  <si>
    <t>Effective Date</t>
  </si>
  <si>
    <t>Dec. 31,
		2015</t>
  </si>
  <si>
    <t>Dec. 30,
		2016</t>
  </si>
  <si>
    <t>2.19% [Member] | Interest Rate Swap [Member]</t>
  </si>
  <si>
    <t>2.19%</t>
  </si>
  <si>
    <t>Dec. 29,
		2017</t>
  </si>
  <si>
    <t>2.61% [Member] | Interest Rate Swap [Member]</t>
  </si>
  <si>
    <t>2.61%</t>
  </si>
  <si>
    <t>Dec. 31,
		2018</t>
  </si>
  <si>
    <t>2.03% [Member] | Interest Rate Swap [Member]</t>
  </si>
  <si>
    <t>2.03%</t>
  </si>
  <si>
    <t>Jul. 29,
		2011</t>
  </si>
  <si>
    <t>Sep. 30,
		2014</t>
  </si>
  <si>
    <t>2.51% [Member] | Interest Rate Swap [Member]</t>
  </si>
  <si>
    <t>2.51%</t>
  </si>
  <si>
    <t>Apr. 30,
		2012</t>
  </si>
  <si>
    <t>Derivatives - Schedule of Estimated Fair Values of Derivatives Designated as Hedging Instruments (Details) - Designated [Member] - USD ($) $ in Thousands</t>
  </si>
  <si>
    <t>Derivative liability</t>
  </si>
  <si>
    <t>Other Accrued Liabilities [Member] | Foreign Exchange Contract [Member]</t>
  </si>
  <si>
    <t>Other Accrued Liabilities [Member] | Interest Rate Swap [Member]</t>
  </si>
  <si>
    <t>Other Noncurrent Liabilities [Member] | Interest Rate Swap [Member]</t>
  </si>
  <si>
    <t>Derivatives - Schedule of Effects of Derivative Instruments Net of Taxes on Other Comprehensive Income (Loss) (Details) - USD ($) $ in Thousands</t>
  </si>
  <si>
    <t>Amount of Gain (Loss) Recognized in OCI on Derivative (Effective Portion)</t>
  </si>
  <si>
    <t>Designated [Member] | Cash Flow Hedging [Member]</t>
  </si>
  <si>
    <t>Foreign Exchange Contract [Member] | Designated [Member] | Cash Flow Hedging [Member]</t>
  </si>
  <si>
    <t>Foreign Exchange Contract [Member] | Designated [Member] | Cash Flow Hedging [Member] | Cost of revenue [Member]</t>
  </si>
  <si>
    <t>Amount of Gain (Loss) Reclassified from Accumulated OCI into Income (Effective Portion)</t>
  </si>
  <si>
    <t>Interest Rate Swap [Member] | Designated [Member] | Cash Flow Hedging [Member]</t>
  </si>
  <si>
    <t>Fair Value Measurements - Schedule of Assets and Liabilities Measured at Fair Value on a Recurring Basis (Details) - Fair Value, Measurements, Recurring [Member] - USD ($) $ in Thousands</t>
  </si>
  <si>
    <t>Fair Value Balance Sheet Grouping Financial Statement Captions [Line Items]</t>
  </si>
  <si>
    <t>Available-for-sale securities</t>
  </si>
  <si>
    <t>Fair Value, Inputs, Level 1 [Member]</t>
  </si>
  <si>
    <t>Fair Value, Inputs, Level 2 [Member]</t>
  </si>
  <si>
    <t>Foreign currency forward contracts [Member]</t>
  </si>
  <si>
    <t>Derivative Assets (Liabilities)</t>
  </si>
  <si>
    <t>Foreign currency forward contracts [Member] | Fair Value, Inputs, Level 2 [Member]</t>
  </si>
  <si>
    <t>Interest Rate Swap [Member]</t>
  </si>
  <si>
    <t>Interest Rate Swap [Member] | Fair Value, Inputs, Level 2 [Member]</t>
  </si>
  <si>
    <t>Fair Value Measurements - Schedule of Fair Value and Carrying Value of Debt (Details) - USD ($)</t>
  </si>
  <si>
    <t>Term B Facility [Member] | Estimate of Fair Value Measurement [Member]</t>
  </si>
  <si>
    <t>Financial instrument fair value, notes payable</t>
  </si>
  <si>
    <t>Term B Facility [Member] | Reported Value Measurement [Member]</t>
  </si>
  <si>
    <t>Term Loan B Incremental Term Loan Facility [Member] | Estimate of Fair Value Measurement [Member]</t>
  </si>
  <si>
    <t>Term Loan B Incremental Term Loan Facility [Member] | Reported Value Measurement [Member]</t>
  </si>
  <si>
    <t>Term C Facility [Member] | Estimate of Fair Value Measurement [Member]</t>
  </si>
  <si>
    <t>Term C Facility [Member] | Reported Value Measurement [Member]</t>
  </si>
  <si>
    <t>Senior Unsecured Notes Due 2016 [Member] | Estimate of Fair Value Measurement [Member]</t>
  </si>
  <si>
    <t>Senior Unsecured Notes Due 2016 [Member] | Reported Value Measurement [Member]</t>
  </si>
  <si>
    <t>Senior Secured Notes Due 2019 [Member] | Estimate of Fair Value Measurement [Member]</t>
  </si>
  <si>
    <t>Senior Secured Notes Due 2019 [Member] | Reported Value Measurement [Member]</t>
  </si>
  <si>
    <t>Senior Secured Notes Due 2023 [Member] | Estimate of Fair Value Measurement [Member]</t>
  </si>
  <si>
    <t>Senior Secured Notes Due 2023 [Member] | Reported Value Measurement [Member]</t>
  </si>
  <si>
    <t>Accumulated Other Comprehensive Income (Loss) (Details) - USD ($) $ in Thousands</t>
  </si>
  <si>
    <t>Accumulated Other Comprehensive Income (Loss) [Line Items]</t>
  </si>
  <si>
    <t>Accumulated Other Comprehensive Income (Loss), Net of Tax [Abstract]</t>
  </si>
  <si>
    <t>Defined benefit pension and other post retirement benefit plans</t>
  </si>
  <si>
    <t>Unrealized loss on foreign currency forward contracts and interest rate swaps</t>
  </si>
  <si>
    <t>Unrealized loss on available-for-sale securities</t>
  </si>
  <si>
    <t>Unrealized foreign currency translation gain</t>
  </si>
  <si>
    <t>Total accumulated other comprehensive loss, net of tax</t>
  </si>
  <si>
    <t>Earnings Per Share - Reconciliation of Basic and Diluted Earnings Per Share from Continuing Operations (Details) - USD ($) $ / shares in Units, shares in Thousands, $ in Thousands</t>
  </si>
  <si>
    <t>Numerator:</t>
  </si>
  <si>
    <t>Less: Net income attributable to noncontrolling interests</t>
  </si>
  <si>
    <t>Less: Preferred stock dividends</t>
  </si>
  <si>
    <t>Net income from continuing operations available to common stockholders, basic and diluted</t>
  </si>
  <si>
    <t>Denominator:</t>
  </si>
  <si>
    <t>Basic weighted-average common shares outstanding</t>
  </si>
  <si>
    <t>Add: Dilutive effect of stock options and restricted stock awards</t>
  </si>
  <si>
    <t>Diluted weighted-average common shares outstanding</t>
  </si>
  <si>
    <t>Earning per share from continuing operations:</t>
  </si>
  <si>
    <t>Basic (in dollars per share)</t>
  </si>
  <si>
    <t>Diluted (in dollars per share)</t>
  </si>
  <si>
    <t>Earnings Per Share - Additional Information (Details) - shares shares in Millions</t>
  </si>
  <si>
    <t>Common stock equivalents</t>
  </si>
  <si>
    <t>Pension and Other Postretirement Benefit Plans - Summary of Net Period Benefit Costs (Details) - USD ($) $ in Thousands</t>
  </si>
  <si>
    <t>Interest cost</t>
  </si>
  <si>
    <t>Expected return on plan assets</t>
  </si>
  <si>
    <t>Amortization of prior service credit</t>
  </si>
  <si>
    <t>Amortization of actuarial loss, net</t>
  </si>
  <si>
    <t>Net periodic cost (credit)</t>
  </si>
  <si>
    <t>Pension and Other Postretirement Benefit Plans - Additional Information (Details) - USD ($)</t>
  </si>
  <si>
    <t>Legacy Pension Plan (LPP) [Member] | Defined Benefit Pension Plan [Member]</t>
  </si>
  <si>
    <t>Defined Benefit Plans And Other Postretirement Benefit Plans Table Text Block [Line Items]</t>
  </si>
  <si>
    <t>Contribution to pension plan</t>
  </si>
  <si>
    <t>Contingencies - Legal Proceedings (Details) $ in Thousands</t>
  </si>
  <si>
    <t>Jul. 01, 2011USD ($)</t>
  </si>
  <si>
    <t>Sep. 30, 2015USD ($)lawsuitplaintiff</t>
  </si>
  <si>
    <t>Loss Contingencies [Line Items]</t>
  </si>
  <si>
    <t>Hotel Occupancy Tax Litigation [Member]</t>
  </si>
  <si>
    <t>Period for which suits filed by government</t>
  </si>
  <si>
    <t>10 years</t>
  </si>
  <si>
    <t>Number of lawsuits filed | lawsuit</t>
  </si>
  <si>
    <t>Number of lawsuits dismissed | lawsuit</t>
  </si>
  <si>
    <t>Amount paid in litigation settlement</t>
  </si>
  <si>
    <t>Hotel Related Antitrust Litigation [Member]</t>
  </si>
  <si>
    <t>Representatives filed suits against company | plaintiff</t>
  </si>
  <si>
    <t>Hotel Occupancy General Excise Tax Litigation [Member]</t>
  </si>
  <si>
    <t>Amounts accrued for loss contingencies</t>
  </si>
  <si>
    <t>Washington D.C. and Wyoming [Member] | Hotel Occupancy Tax Litigation [Member]</t>
  </si>
  <si>
    <t>Hawaii [Member] | General Excise Tax Litigation [Member]</t>
  </si>
  <si>
    <t>Amount paid to repeal case</t>
  </si>
  <si>
    <t>Reduction in accrued liability</t>
  </si>
  <si>
    <t>Hawaii [Member] | Hotel Occupancy General Excise Tax Litigation [Member]</t>
  </si>
  <si>
    <t>Contingencies - Antitrust Litigation and DOJ Investigation (Details) - USD ($)</t>
  </si>
  <si>
    <t>U S Airways Inc [Member]</t>
  </si>
  <si>
    <t>Amount of damages claimed value</t>
  </si>
  <si>
    <t>Minimum [Member] | U S Airways Inc [Member]</t>
  </si>
  <si>
    <t>Maximum [Member] | U S Airways Inc [Member]</t>
  </si>
  <si>
    <t>Insurance Carriers [Member]</t>
  </si>
  <si>
    <t>Interest on insurance claims</t>
  </si>
  <si>
    <t>18.00%</t>
  </si>
  <si>
    <t>Foreign Tax Authority [Member] | Indian Income Tax Litigation [Member]</t>
  </si>
  <si>
    <t>Taxes, interest and penalties</t>
  </si>
  <si>
    <t>Segment Information - Additional Information (Details)</t>
  </si>
  <si>
    <t>Number of reportable segments</t>
  </si>
  <si>
    <t>Segment Information - Summary of Segment Information (Details) - USD ($) $ in Thousands</t>
  </si>
  <si>
    <t>Segment Reporting Information [Line Items]</t>
  </si>
  <si>
    <t>Adjusted Gross Margin</t>
  </si>
  <si>
    <t>Adjusted EBITDA</t>
  </si>
  <si>
    <t>Adjusted Capital Expenditures</t>
  </si>
  <si>
    <t>Operating Segments [Member]</t>
  </si>
  <si>
    <t>Operating Segments [Member] | Travel Network [Member]</t>
  </si>
  <si>
    <t>Operating Segments [Member] | Airline And Hospitality Solutions [Member]</t>
  </si>
  <si>
    <t>Eliminations [Member]</t>
  </si>
  <si>
    <t>Corporate [Member]</t>
  </si>
  <si>
    <t>Segment Information - Adjusted Gross Margin (Details) - USD ($) $ in Thousands</t>
  </si>
  <si>
    <t>Less adjustments:</t>
  </si>
  <si>
    <t>Cost of revenue adjustments:</t>
  </si>
  <si>
    <t>Restructuring and other costs</t>
  </si>
  <si>
    <t>Stock-based compensation</t>
  </si>
  <si>
    <t>Segment Information - Adjusted EBITDA (Details) - USD ($) $ in Thousands</t>
  </si>
  <si>
    <t>Apr. 30, 2014</t>
  </si>
  <si>
    <t>Management fee paid with IPO proceeds</t>
  </si>
  <si>
    <t>Maximum percentage of management fee payable from adjusted EBITDA</t>
  </si>
  <si>
    <t>Depreciation and amortization of property and equipment</t>
  </si>
  <si>
    <t>Amortization of capitalized implementation costs</t>
  </si>
  <si>
    <t>Acquisition related amortization</t>
  </si>
  <si>
    <t>Litigation costs</t>
  </si>
  <si>
    <t>Management fees</t>
  </si>
  <si>
    <t>Ownership Percentage</t>
  </si>
  <si>
    <t>Gain on settlement of pre-existing agreement related to data processing services</t>
  </si>
  <si>
    <t>Minimum [Member]</t>
  </si>
  <si>
    <t>Average expected life of the service contract to cost of revenue</t>
  </si>
  <si>
    <t>3 years</t>
  </si>
  <si>
    <t>Maximum [Member]</t>
  </si>
  <si>
    <t>Segment Information - Components of Adjusted Capital Expenditures (Details) - USD ($) $ in Thousand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0_);_(&quot;$ &quot;(#,##0.00000)" numFmtId="167"/>
    <numFmt formatCode="_(&quot;AUD &quot;#,##0_);_(&quot;AUD &quot;(#,##0)" numFmtId="168"/>
    <numFmt formatCode="#,##0.0000_);(#,##0.0000)" numFmtId="169"/>
    <numFmt formatCode="_(&quot;€ &quot;#,##0_);_(&quot;€ &quot;(#,##0)" numFmtId="170"/>
    <numFmt formatCode="_(&quot;£ &quot;#,##0_);_(&quot;£ &quot;(#,##0)" numFmtId="171"/>
    <numFmt formatCode="_(&quot;₨ &quot;#,##0_);_(&quot;₨ &quot;(#,##0)" numFmtId="172"/>
    <numFmt formatCode="_(&quot;PLN &quot;#,##0_);_(&quot;PLN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0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B13" s="4" t="s">
        <v>22</v>
      </c>
    </row>
    <row r="14" spans="1:3">
      <c r="A14" s="4" t="s">
        <v>23</v>
      </c>
      <c r="C14" s="5" t="n">
        <v>277548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785002</v>
      </c>
      <c r="D4" s="7" t="n">
        <v>672480</v>
      </c>
      <c r="E4" s="7" t="n">
        <v>2202441</v>
      </c>
      <c r="F4" s="7" t="n">
        <v>1985275</v>
      </c>
    </row>
    <row r="5" spans="1:6">
      <c r="A5" s="4" t="s">
        <v>29</v>
      </c>
      <c r="B5" s="4" t="s">
        <v>30</v>
      </c>
      <c r="C5" s="5" t="n">
        <v>509906</v>
      </c>
      <c r="D5" s="5" t="n">
        <v>441052</v>
      </c>
      <c r="E5" s="5" t="n">
        <v>1440030</v>
      </c>
      <c r="F5" s="5" t="n">
        <v>1315669</v>
      </c>
    </row>
    <row r="6" spans="1:6">
      <c r="A6" s="4" t="s">
        <v>31</v>
      </c>
      <c r="B6" s="4" t="s">
        <v>32</v>
      </c>
      <c r="C6" s="5" t="n">
        <v>166324</v>
      </c>
      <c r="D6" s="5" t="n">
        <v>113581</v>
      </c>
      <c r="E6" s="5" t="n">
        <v>412042</v>
      </c>
      <c r="F6" s="5" t="n">
        <v>351970</v>
      </c>
    </row>
    <row r="7" spans="1:6">
      <c r="A7" s="4" t="s">
        <v>33</v>
      </c>
      <c r="C7" s="5" t="n">
        <v>108772</v>
      </c>
      <c r="D7" s="5" t="n">
        <v>117847</v>
      </c>
      <c r="E7" s="5" t="n">
        <v>350369</v>
      </c>
      <c r="F7" s="5" t="n">
        <v>317636</v>
      </c>
    </row>
    <row r="8" spans="1:6">
      <c r="A8" s="3" t="s">
        <v>34</v>
      </c>
    </row>
    <row r="9" spans="1:6">
      <c r="A9" s="4" t="s">
        <v>35</v>
      </c>
      <c r="C9" s="5" t="n">
        <v>-40581</v>
      </c>
      <c r="D9" s="5" t="n">
        <v>-50153</v>
      </c>
      <c r="E9" s="5" t="n">
        <v>-129643</v>
      </c>
      <c r="F9" s="5" t="n">
        <v>-167332</v>
      </c>
    </row>
    <row r="10" spans="1:6">
      <c r="A10" s="4" t="s">
        <v>36</v>
      </c>
      <c r="C10" s="5" t="n">
        <v>0</v>
      </c>
      <c r="D10" s="5" t="n">
        <v>0</v>
      </c>
      <c r="E10" s="5" t="n">
        <v>-33235</v>
      </c>
      <c r="F10" s="5" t="n">
        <v>-33538</v>
      </c>
    </row>
    <row r="11" spans="1:6">
      <c r="A11" s="4" t="s">
        <v>37</v>
      </c>
      <c r="C11" s="5" t="n">
        <v>372</v>
      </c>
      <c r="D11" s="5" t="n">
        <v>2867</v>
      </c>
      <c r="E11" s="5" t="n">
        <v>14198</v>
      </c>
      <c r="F11" s="5" t="n">
        <v>9367</v>
      </c>
    </row>
    <row r="12" spans="1:6">
      <c r="A12" s="4" t="s">
        <v>38</v>
      </c>
      <c r="C12" s="5" t="n">
        <v>92568</v>
      </c>
      <c r="D12" s="5" t="n">
        <v>1124</v>
      </c>
      <c r="E12" s="5" t="n">
        <v>88320</v>
      </c>
      <c r="F12" s="5" t="n">
        <v>-839</v>
      </c>
    </row>
    <row r="13" spans="1:6">
      <c r="A13" s="4" t="s">
        <v>39</v>
      </c>
      <c r="C13" s="5" t="n">
        <v>52359</v>
      </c>
      <c r="D13" s="5" t="n">
        <v>-46162</v>
      </c>
      <c r="E13" s="5" t="n">
        <v>-60360</v>
      </c>
      <c r="F13" s="5" t="n">
        <v>-192342</v>
      </c>
    </row>
    <row r="14" spans="1:6">
      <c r="A14" s="4" t="s">
        <v>40</v>
      </c>
      <c r="C14" s="5" t="n">
        <v>161131</v>
      </c>
      <c r="D14" s="5" t="n">
        <v>71685</v>
      </c>
      <c r="E14" s="5" t="n">
        <v>290009</v>
      </c>
      <c r="F14" s="5" t="n">
        <v>125294</v>
      </c>
    </row>
    <row r="15" spans="1:6">
      <c r="A15" s="4" t="s">
        <v>41</v>
      </c>
      <c r="C15" s="5" t="n">
        <v>38007</v>
      </c>
      <c r="D15" s="5" t="n">
        <v>30456</v>
      </c>
      <c r="E15" s="5" t="n">
        <v>84966</v>
      </c>
      <c r="F15" s="5" t="n">
        <v>55651</v>
      </c>
    </row>
    <row r="16" spans="1:6">
      <c r="A16" s="4" t="s">
        <v>42</v>
      </c>
      <c r="C16" s="5" t="n">
        <v>123124</v>
      </c>
      <c r="D16" s="5" t="n">
        <v>41229</v>
      </c>
      <c r="E16" s="5" t="n">
        <v>205043</v>
      </c>
      <c r="F16" s="5" t="n">
        <v>69643</v>
      </c>
    </row>
    <row r="17" spans="1:6">
      <c r="A17" s="4" t="s">
        <v>43</v>
      </c>
      <c r="C17" s="5" t="n">
        <v>53892</v>
      </c>
      <c r="D17" s="5" t="n">
        <v>-3946</v>
      </c>
      <c r="E17" s="5" t="n">
        <v>213499</v>
      </c>
      <c r="F17" s="5" t="n">
        <v>-44652</v>
      </c>
    </row>
    <row r="18" spans="1:6">
      <c r="A18" s="4" t="s">
        <v>44</v>
      </c>
      <c r="C18" s="5" t="n">
        <v>177016</v>
      </c>
      <c r="D18" s="5" t="n">
        <v>37283</v>
      </c>
      <c r="E18" s="5" t="n">
        <v>418542</v>
      </c>
      <c r="F18" s="5" t="n">
        <v>24991</v>
      </c>
    </row>
    <row r="19" spans="1:6">
      <c r="A19" s="4" t="s">
        <v>45</v>
      </c>
      <c r="C19" s="5" t="n">
        <v>676</v>
      </c>
      <c r="D19" s="5" t="n">
        <v>720</v>
      </c>
      <c r="E19" s="5" t="n">
        <v>2501</v>
      </c>
      <c r="F19" s="5" t="n">
        <v>2168</v>
      </c>
    </row>
    <row r="20" spans="1:6">
      <c r="A20" s="4" t="s">
        <v>46</v>
      </c>
      <c r="C20" s="5" t="n">
        <v>176340</v>
      </c>
      <c r="D20" s="5" t="n">
        <v>36563</v>
      </c>
      <c r="E20" s="5" t="n">
        <v>416041</v>
      </c>
      <c r="F20" s="5" t="n">
        <v>22823</v>
      </c>
    </row>
    <row r="21" spans="1:6">
      <c r="A21" s="4" t="s">
        <v>47</v>
      </c>
      <c r="C21" s="5" t="n">
        <v>0</v>
      </c>
      <c r="D21" s="5" t="n">
        <v>0</v>
      </c>
      <c r="E21" s="5" t="n">
        <v>0</v>
      </c>
      <c r="F21" s="5" t="n">
        <v>11381</v>
      </c>
    </row>
    <row r="22" spans="1:6">
      <c r="A22" s="4" t="s">
        <v>48</v>
      </c>
      <c r="C22" s="7" t="n">
        <v>176340</v>
      </c>
      <c r="D22" s="7" t="n">
        <v>36563</v>
      </c>
      <c r="E22" s="7" t="n">
        <v>416041</v>
      </c>
      <c r="F22" s="7" t="n">
        <v>11442</v>
      </c>
    </row>
    <row r="23" spans="1:6">
      <c r="A23" s="3" t="s">
        <v>49</v>
      </c>
    </row>
    <row r="24" spans="1:6">
      <c r="A24" s="4" t="s">
        <v>50</v>
      </c>
      <c r="C24" s="8" t="n">
        <v>0.44</v>
      </c>
      <c r="D24" s="8" t="n">
        <v>0.15</v>
      </c>
      <c r="E24" s="8" t="n">
        <v>0.74</v>
      </c>
      <c r="F24" s="8" t="n">
        <v>0.24</v>
      </c>
    </row>
    <row r="25" spans="1:6">
      <c r="A25" s="4" t="s">
        <v>51</v>
      </c>
      <c r="C25" s="9" t="n">
        <v>0.2</v>
      </c>
      <c r="D25" s="9" t="n">
        <v>-0.01</v>
      </c>
      <c r="E25" s="9" t="n">
        <v>0.78</v>
      </c>
      <c r="F25" s="9" t="n">
        <v>-0.19</v>
      </c>
    </row>
    <row r="26" spans="1:6">
      <c r="A26" s="4" t="s">
        <v>52</v>
      </c>
      <c r="C26" s="9" t="n">
        <v>0.64</v>
      </c>
      <c r="D26" s="9" t="n">
        <v>0.14</v>
      </c>
      <c r="E26" s="9" t="n">
        <v>1.53</v>
      </c>
      <c r="F26" s="9" t="n">
        <v>0.05</v>
      </c>
    </row>
    <row r="27" spans="1:6">
      <c r="A27" s="3" t="s">
        <v>53</v>
      </c>
    </row>
    <row r="28" spans="1:6">
      <c r="A28" s="4" t="s">
        <v>50</v>
      </c>
      <c r="C28" s="9" t="n">
        <v>0.44</v>
      </c>
      <c r="D28" s="9" t="n">
        <v>0.15</v>
      </c>
      <c r="E28" s="9" t="n">
        <v>0.73</v>
      </c>
      <c r="F28" s="9" t="n">
        <v>0.24</v>
      </c>
    </row>
    <row r="29" spans="1:6">
      <c r="A29" s="4" t="s">
        <v>51</v>
      </c>
      <c r="C29" s="9" t="n">
        <v>0.19</v>
      </c>
      <c r="D29" s="9" t="n">
        <v>-0.01</v>
      </c>
      <c r="E29" s="9" t="n">
        <v>0.77</v>
      </c>
      <c r="F29" s="9" t="n">
        <v>-0.19</v>
      </c>
    </row>
    <row r="30" spans="1:6">
      <c r="A30" s="4" t="s">
        <v>52</v>
      </c>
      <c r="C30" s="8" t="n">
        <v>0.63</v>
      </c>
      <c r="D30" s="8" t="n">
        <v>0.13</v>
      </c>
      <c r="E30" s="8" t="n">
        <v>1.49</v>
      </c>
      <c r="F30" s="8" t="n">
        <v>0.05</v>
      </c>
    </row>
    <row r="31" spans="1:6">
      <c r="A31" s="3" t="s">
        <v>54</v>
      </c>
    </row>
    <row r="32" spans="1:6">
      <c r="A32" s="4" t="s">
        <v>55</v>
      </c>
      <c r="C32" s="5" t="n">
        <v>275471</v>
      </c>
      <c r="D32" s="5" t="n">
        <v>264768</v>
      </c>
      <c r="E32" s="5" t="n">
        <v>272224</v>
      </c>
      <c r="F32" s="5" t="n">
        <v>229405</v>
      </c>
    </row>
    <row r="33" spans="1:6">
      <c r="A33" s="4" t="s">
        <v>56</v>
      </c>
      <c r="C33" s="5" t="n">
        <v>281395</v>
      </c>
      <c r="D33" s="5" t="n">
        <v>273330</v>
      </c>
      <c r="E33" s="5" t="n">
        <v>278848</v>
      </c>
      <c r="F33" s="5" t="n">
        <v>237994</v>
      </c>
    </row>
    <row r="34" spans="1:6">
      <c r="A34" s="4" t="s">
        <v>57</v>
      </c>
      <c r="C34" s="8" t="n">
        <v>0.09</v>
      </c>
      <c r="D34" s="8" t="n">
        <v>0.09</v>
      </c>
      <c r="E34" s="10" t="n">
        <v>0.27</v>
      </c>
      <c r="F34" s="10" t="n">
        <v>0.09</v>
      </c>
    </row>
    <row r="35" spans="1:6">
      <c r="A35" t="n"/>
    </row>
    <row r="36" spans="1:6">
      <c r="A36" s="4" t="s">
        <v>58</v>
      </c>
      <c r="B36" s="4" t="s">
        <v>59</v>
      </c>
    </row>
    <row r="37" spans="1:6">
      <c r="A37" s="4" t="s">
        <v>32</v>
      </c>
      <c r="B37" s="4" t="s">
        <v>60</v>
      </c>
    </row>
  </sheetData>
  <mergeCells count="6">
    <mergeCell ref="A1:B2"/>
    <mergeCell ref="C1:D1"/>
    <mergeCell ref="E1:F1"/>
    <mergeCell ref="A35:E35"/>
    <mergeCell ref="B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4" t="s">
        <v>62</v>
      </c>
      <c r="B3" s="7" t="n">
        <v>9525</v>
      </c>
      <c r="C3" s="7" t="n">
        <v>10388</v>
      </c>
      <c r="D3" s="7" t="n">
        <v>31575</v>
      </c>
      <c r="E3" s="7" t="n">
        <v>33177</v>
      </c>
    </row>
    <row r="4" spans="1:5">
      <c r="A4" s="4" t="s">
        <v>63</v>
      </c>
      <c r="B4" s="5" t="n">
        <v>7204</v>
      </c>
      <c r="C4" s="5" t="n">
        <v>5365</v>
      </c>
      <c r="D4" s="5" t="n">
        <v>23328</v>
      </c>
      <c r="E4" s="5" t="n">
        <v>13849</v>
      </c>
    </row>
    <row r="5" spans="1:5">
      <c r="A5" s="4" t="s">
        <v>64</v>
      </c>
    </row>
    <row r="6" spans="1:5">
      <c r="A6" s="4" t="s">
        <v>63</v>
      </c>
      <c r="B6" s="5" t="n">
        <v>2853</v>
      </c>
      <c r="C6" s="5" t="n">
        <v>2165</v>
      </c>
      <c r="D6" s="5" t="n">
        <v>9288</v>
      </c>
      <c r="E6" s="5" t="n">
        <v>5523</v>
      </c>
    </row>
    <row r="7" spans="1:5">
      <c r="A7" s="4" t="s">
        <v>65</v>
      </c>
    </row>
    <row r="8" spans="1:5">
      <c r="A8" s="4" t="s">
        <v>63</v>
      </c>
      <c r="B8" s="7" t="n">
        <v>4351</v>
      </c>
      <c r="C8" s="7" t="n">
        <v>3200</v>
      </c>
      <c r="D8" s="7" t="n">
        <v>14040</v>
      </c>
      <c r="E8" s="7" t="n">
        <v>83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31"/>
    <col customWidth="1" max="7" min="7" width="31"/>
    <col customWidth="1" max="8" min="8" width="37"/>
  </cols>
  <sheetData>
    <row r="1" spans="1:8">
      <c r="A1" s="1" t="s">
        <v>266</v>
      </c>
      <c r="B1" s="2" t="s">
        <v>25</v>
      </c>
      <c r="H1" s="2" t="s">
        <v>1</v>
      </c>
    </row>
    <row r="2" spans="1:8">
      <c r="B2" s="2" t="s">
        <v>267</v>
      </c>
      <c r="C2" s="2" t="s">
        <v>268</v>
      </c>
      <c r="D2" s="2" t="s">
        <v>269</v>
      </c>
      <c r="E2" s="2" t="s">
        <v>270</v>
      </c>
      <c r="F2" s="2" t="s">
        <v>271</v>
      </c>
      <c r="G2" s="2" t="s">
        <v>272</v>
      </c>
      <c r="H2" s="2" t="s">
        <v>273</v>
      </c>
    </row>
    <row r="3" spans="1:8">
      <c r="A3" s="3" t="s">
        <v>274</v>
      </c>
    </row>
    <row r="4" spans="1:8">
      <c r="A4" s="4" t="s">
        <v>275</v>
      </c>
      <c r="B4" s="5" t="n">
        <v>2</v>
      </c>
    </row>
    <row r="5" spans="1:8">
      <c r="A5" s="4" t="s">
        <v>276</v>
      </c>
      <c r="H5" s="5" t="n">
        <v>9684911</v>
      </c>
    </row>
    <row r="6" spans="1:8">
      <c r="A6" s="4" t="s">
        <v>277</v>
      </c>
      <c r="H6" s="7" t="n">
        <v>46</v>
      </c>
    </row>
    <row r="7" spans="1:8">
      <c r="A7" s="4" t="s">
        <v>278</v>
      </c>
      <c r="C7" s="8" t="n">
        <v>0.09</v>
      </c>
      <c r="D7" s="8" t="n">
        <v>0.09</v>
      </c>
      <c r="E7" s="8" t="n">
        <v>0.09</v>
      </c>
      <c r="F7" s="8" t="n">
        <v>0.09</v>
      </c>
      <c r="G7" s="8" t="n">
        <v>0.09</v>
      </c>
      <c r="H7" s="8" t="n">
        <v>0.09</v>
      </c>
    </row>
    <row r="8" spans="1:8">
      <c r="A8" s="4" t="s">
        <v>279</v>
      </c>
      <c r="C8" s="7" t="n">
        <v>49</v>
      </c>
      <c r="D8" s="7" t="n">
        <v>49</v>
      </c>
      <c r="E8" s="7" t="n">
        <v>24</v>
      </c>
      <c r="F8" s="7" t="n">
        <v>24</v>
      </c>
      <c r="G8" s="7" t="n">
        <v>24</v>
      </c>
      <c r="H8" s="7" t="n">
        <v>74</v>
      </c>
    </row>
    <row r="9" spans="1:8">
      <c r="A9" s="4" t="s">
        <v>280</v>
      </c>
      <c r="H9" s="5" t="n">
        <v>73970000</v>
      </c>
    </row>
    <row r="10" spans="1:8">
      <c r="A10" s="4" t="s">
        <v>281</v>
      </c>
    </row>
    <row r="11" spans="1:8">
      <c r="A11" s="3" t="s">
        <v>274</v>
      </c>
    </row>
    <row r="12" spans="1:8">
      <c r="A12" s="4" t="s">
        <v>280</v>
      </c>
      <c r="H12" s="5" t="n">
        <v>7170000</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84</v>
      </c>
      <c r="D1" s="2" t="s">
        <v>2</v>
      </c>
      <c r="E1" s="2" t="s">
        <v>26</v>
      </c>
      <c r="F1" s="2" t="s">
        <v>2</v>
      </c>
      <c r="G1" s="2" t="s">
        <v>26</v>
      </c>
    </row>
    <row r="2" spans="1:7">
      <c r="A2" s="3" t="s">
        <v>285</v>
      </c>
    </row>
    <row r="3" spans="1:7">
      <c r="A3" s="4" t="s">
        <v>286</v>
      </c>
      <c r="D3" s="7" t="n">
        <v>9350</v>
      </c>
      <c r="E3" s="7" t="n">
        <v>0</v>
      </c>
      <c r="F3" s="7" t="n">
        <v>13214</v>
      </c>
      <c r="G3" s="7" t="n">
        <v>0</v>
      </c>
    </row>
    <row r="4" spans="1:7">
      <c r="A4" s="4" t="s">
        <v>287</v>
      </c>
      <c r="F4" s="5" t="n">
        <v>441582</v>
      </c>
      <c r="G4" s="5" t="n">
        <v>31799</v>
      </c>
    </row>
    <row r="5" spans="1:7">
      <c r="A5" s="4" t="s">
        <v>150</v>
      </c>
      <c r="F5" s="5" t="n">
        <v>86082</v>
      </c>
      <c r="G5" s="5" t="n">
        <v>0</v>
      </c>
    </row>
    <row r="6" spans="1:7">
      <c r="A6" s="4" t="s">
        <v>288</v>
      </c>
      <c r="D6" s="5" t="n">
        <v>8888</v>
      </c>
      <c r="E6" s="7" t="n">
        <v>5150</v>
      </c>
      <c r="F6" s="5" t="n">
        <v>8888</v>
      </c>
      <c r="G6" s="7" t="n">
        <v>8834</v>
      </c>
    </row>
    <row r="7" spans="1:7">
      <c r="A7" s="4" t="s">
        <v>289</v>
      </c>
    </row>
    <row r="8" spans="1:7">
      <c r="A8" s="3" t="s">
        <v>285</v>
      </c>
    </row>
    <row r="9" spans="1:7">
      <c r="A9" s="4" t="s">
        <v>290</v>
      </c>
      <c r="C9" s="4" t="s">
        <v>291</v>
      </c>
    </row>
    <row r="10" spans="1:7">
      <c r="A10" s="4" t="s">
        <v>292</v>
      </c>
      <c r="C10" s="4" t="s">
        <v>291</v>
      </c>
    </row>
    <row r="11" spans="1:7">
      <c r="A11" s="4" t="s">
        <v>150</v>
      </c>
      <c r="D11" s="5" t="n">
        <v>86000</v>
      </c>
    </row>
    <row r="12" spans="1:7">
      <c r="A12" s="4" t="s">
        <v>293</v>
      </c>
    </row>
    <row r="13" spans="1:7">
      <c r="A13" s="3" t="s">
        <v>285</v>
      </c>
    </row>
    <row r="14" spans="1:7">
      <c r="A14" s="4" t="s">
        <v>294</v>
      </c>
      <c r="C14" s="4" t="s">
        <v>295</v>
      </c>
    </row>
    <row r="15" spans="1:7">
      <c r="A15" s="4" t="s">
        <v>290</v>
      </c>
      <c r="C15" s="4" t="s">
        <v>295</v>
      </c>
    </row>
    <row r="16" spans="1:7">
      <c r="A16" s="4" t="s">
        <v>289</v>
      </c>
    </row>
    <row r="17" spans="1:7">
      <c r="A17" s="3" t="s">
        <v>285</v>
      </c>
    </row>
    <row r="18" spans="1:7">
      <c r="A18" s="4" t="s">
        <v>286</v>
      </c>
      <c r="D18" s="5" t="n">
        <v>9000</v>
      </c>
      <c r="F18" s="5" t="n">
        <v>13000</v>
      </c>
    </row>
    <row r="19" spans="1:7">
      <c r="A19" s="4" t="s">
        <v>287</v>
      </c>
      <c r="B19" s="7" t="n">
        <v>442000</v>
      </c>
    </row>
    <row r="20" spans="1:7">
      <c r="A20" s="4" t="s">
        <v>288</v>
      </c>
      <c r="F20" s="7" t="n">
        <v>9000</v>
      </c>
    </row>
    <row r="21" spans="1:7">
      <c r="A21" s="4" t="s">
        <v>296</v>
      </c>
      <c r="D21" s="5" t="n">
        <v>1000</v>
      </c>
    </row>
    <row r="22" spans="1:7">
      <c r="A22" s="4" t="s">
        <v>297</v>
      </c>
    </row>
    <row r="23" spans="1:7">
      <c r="A23" s="3" t="s">
        <v>285</v>
      </c>
    </row>
    <row r="24" spans="1:7">
      <c r="A24" s="4" t="s">
        <v>298</v>
      </c>
      <c r="B24" s="7" t="n">
        <v>70000</v>
      </c>
    </row>
    <row r="25" spans="1:7">
      <c r="A25" s="4" t="s">
        <v>299</v>
      </c>
    </row>
    <row r="26" spans="1:7">
      <c r="A26" s="3" t="s">
        <v>285</v>
      </c>
    </row>
    <row r="27" spans="1:7">
      <c r="A27" s="4" t="s">
        <v>150</v>
      </c>
      <c r="D27" s="5" t="n">
        <v>12000</v>
      </c>
    </row>
    <row r="28" spans="1:7">
      <c r="A28" s="4" t="s">
        <v>300</v>
      </c>
      <c r="D28" s="7" t="n">
        <v>1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1</v>
      </c>
      <c r="B1" s="2" t="s">
        <v>283</v>
      </c>
      <c r="C1" s="2" t="s">
        <v>2</v>
      </c>
      <c r="D1" s="2" t="s">
        <v>92</v>
      </c>
    </row>
    <row r="2" spans="1:4">
      <c r="A2" s="3" t="s">
        <v>285</v>
      </c>
    </row>
    <row r="3" spans="1:4">
      <c r="A3" s="4" t="s">
        <v>103</v>
      </c>
      <c r="C3" s="7" t="n">
        <v>2425963</v>
      </c>
      <c r="D3" s="7" t="n">
        <v>2153499</v>
      </c>
    </row>
    <row r="4" spans="1:4">
      <c r="A4" s="4" t="s">
        <v>289</v>
      </c>
    </row>
    <row r="5" spans="1:4">
      <c r="A5" s="3" t="s">
        <v>285</v>
      </c>
    </row>
    <row r="6" spans="1:4">
      <c r="A6" s="4" t="s">
        <v>94</v>
      </c>
      <c r="B6" s="7" t="n">
        <v>64604</v>
      </c>
    </row>
    <row r="7" spans="1:4">
      <c r="A7" s="4" t="s">
        <v>95</v>
      </c>
      <c r="B7" s="5" t="n">
        <v>60349</v>
      </c>
    </row>
    <row r="8" spans="1:4">
      <c r="A8" s="4" t="s">
        <v>302</v>
      </c>
      <c r="B8" s="5" t="n">
        <v>11525</v>
      </c>
    </row>
    <row r="9" spans="1:4">
      <c r="A9" s="4" t="s">
        <v>103</v>
      </c>
      <c r="B9" s="5" t="n">
        <v>273451</v>
      </c>
    </row>
    <row r="10" spans="1:4">
      <c r="A10" s="4" t="s">
        <v>303</v>
      </c>
      <c r="B10" s="5" t="n">
        <v>3458</v>
      </c>
    </row>
    <row r="11" spans="1:4">
      <c r="A11" s="4" t="s">
        <v>157</v>
      </c>
      <c r="B11" s="5" t="n">
        <v>55492</v>
      </c>
    </row>
    <row r="12" spans="1:4">
      <c r="A12" s="4" t="s">
        <v>106</v>
      </c>
      <c r="B12" s="5" t="n">
        <v>-120576</v>
      </c>
    </row>
    <row r="13" spans="1:4">
      <c r="A13" s="4" t="s">
        <v>304</v>
      </c>
      <c r="B13" s="5" t="n">
        <v>-25502</v>
      </c>
    </row>
    <row r="14" spans="1:4">
      <c r="A14" s="4" t="s">
        <v>305</v>
      </c>
      <c r="B14" s="5" t="n">
        <v>-74225</v>
      </c>
    </row>
    <row r="15" spans="1:4">
      <c r="A15" s="4" t="s">
        <v>306</v>
      </c>
      <c r="B15" s="5" t="n">
        <v>715776</v>
      </c>
    </row>
    <row r="16" spans="1:4">
      <c r="A16" s="4" t="s">
        <v>307</v>
      </c>
      <c r="B16" s="5" t="n">
        <v>-208000</v>
      </c>
    </row>
    <row r="17" spans="1:4">
      <c r="A17" s="4" t="s">
        <v>308</v>
      </c>
      <c r="B17" s="5" t="n">
        <v>-1590</v>
      </c>
    </row>
    <row r="18" spans="1:4">
      <c r="A18" s="4" t="s">
        <v>309</v>
      </c>
      <c r="B18" s="5" t="n">
        <v>506186</v>
      </c>
    </row>
    <row r="19" spans="1:4">
      <c r="A19" s="4" t="s">
        <v>310</v>
      </c>
    </row>
    <row r="20" spans="1:4">
      <c r="A20" s="3" t="s">
        <v>285</v>
      </c>
    </row>
    <row r="21" spans="1:4">
      <c r="A21" s="4" t="s">
        <v>311</v>
      </c>
      <c r="B21" s="5" t="n">
        <v>25000</v>
      </c>
    </row>
    <row r="22" spans="1:4">
      <c r="A22" s="4" t="s">
        <v>312</v>
      </c>
    </row>
    <row r="23" spans="1:4">
      <c r="A23" s="3" t="s">
        <v>285</v>
      </c>
    </row>
    <row r="24" spans="1:4">
      <c r="A24" s="4" t="s">
        <v>313</v>
      </c>
      <c r="B24" s="7" t="n">
        <v>330000</v>
      </c>
    </row>
    <row r="25" spans="1:4">
      <c r="A25" s="4" t="s">
        <v>314</v>
      </c>
      <c r="B25" s="4" t="s">
        <v>315</v>
      </c>
    </row>
    <row r="26" spans="1:4">
      <c r="A26" s="4" t="s">
        <v>316</v>
      </c>
    </row>
    <row r="27" spans="1:4">
      <c r="A27" s="3" t="s">
        <v>285</v>
      </c>
    </row>
    <row r="28" spans="1:4">
      <c r="A28" s="4" t="s">
        <v>313</v>
      </c>
      <c r="B28" s="7" t="n">
        <v>108200</v>
      </c>
    </row>
    <row r="29" spans="1:4">
      <c r="A29" s="4" t="s">
        <v>314</v>
      </c>
      <c r="B29" s="4" t="s">
        <v>317</v>
      </c>
    </row>
    <row r="30" spans="1:4">
      <c r="A30" s="4" t="s">
        <v>318</v>
      </c>
    </row>
    <row r="31" spans="1:4">
      <c r="A31" s="3" t="s">
        <v>285</v>
      </c>
    </row>
    <row r="32" spans="1:4">
      <c r="A32" s="4" t="s">
        <v>313</v>
      </c>
      <c r="B32" s="7" t="n">
        <v>14000</v>
      </c>
    </row>
    <row r="33" spans="1:4">
      <c r="A33" s="4" t="s">
        <v>314</v>
      </c>
      <c r="B33" s="4" t="s">
        <v>319</v>
      </c>
    </row>
    <row r="34" spans="1:4">
      <c r="A34" s="4" t="s">
        <v>320</v>
      </c>
    </row>
    <row r="35" spans="1:4">
      <c r="A35" s="3" t="s">
        <v>285</v>
      </c>
    </row>
    <row r="36" spans="1:4">
      <c r="A36" s="4" t="s">
        <v>313</v>
      </c>
      <c r="B36" s="7" t="n">
        <v>11000</v>
      </c>
    </row>
    <row r="37" spans="1:4">
      <c r="A37" s="4" t="s">
        <v>314</v>
      </c>
      <c r="B37" s="4" t="s">
        <v>317</v>
      </c>
    </row>
    <row r="38" spans="1:4">
      <c r="A38" s="4" t="s">
        <v>321</v>
      </c>
    </row>
    <row r="39" spans="1:4">
      <c r="A39" s="3" t="s">
        <v>285</v>
      </c>
    </row>
    <row r="40" spans="1:4">
      <c r="A40" s="4" t="s">
        <v>313</v>
      </c>
      <c r="B40" s="7" t="n">
        <v>4000</v>
      </c>
    </row>
    <row r="41" spans="1:4">
      <c r="A41" s="4" t="s">
        <v>314</v>
      </c>
      <c r="B41" s="4" t="s">
        <v>3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188</v>
      </c>
    </row>
    <row r="4" spans="1:5">
      <c r="A4" s="4" t="s">
        <v>324</v>
      </c>
      <c r="B4" s="7" t="n">
        <v>96000</v>
      </c>
      <c r="D4" s="7" t="n">
        <v>96000</v>
      </c>
    </row>
    <row r="5" spans="1:5">
      <c r="A5" s="4" t="s">
        <v>325</v>
      </c>
      <c r="B5" s="7" t="n">
        <v>1000</v>
      </c>
      <c r="D5" s="5" t="n">
        <v>1000</v>
      </c>
    </row>
    <row r="6" spans="1:5">
      <c r="A6" s="4" t="s">
        <v>28</v>
      </c>
      <c r="C6" s="7" t="n">
        <v>740980</v>
      </c>
      <c r="D6" s="5" t="n">
        <v>2350362</v>
      </c>
      <c r="E6" s="7" t="n">
        <v>2201341</v>
      </c>
    </row>
    <row r="7" spans="1:5">
      <c r="A7" s="4" t="s">
        <v>42</v>
      </c>
      <c r="C7" s="5" t="n">
        <v>43983</v>
      </c>
      <c r="D7" s="5" t="n">
        <v>126531</v>
      </c>
      <c r="E7" s="5" t="n">
        <v>78367</v>
      </c>
    </row>
    <row r="8" spans="1:5">
      <c r="A8" s="4" t="s">
        <v>48</v>
      </c>
      <c r="C8" s="7" t="n">
        <v>39317</v>
      </c>
      <c r="D8" s="7" t="n">
        <v>337529</v>
      </c>
      <c r="E8" s="7" t="n">
        <v>201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26</v>
      </c>
      <c r="B1" s="2" t="s">
        <v>327</v>
      </c>
      <c r="C1" s="2" t="s">
        <v>328</v>
      </c>
      <c r="D1" s="2" t="s">
        <v>329</v>
      </c>
      <c r="E1" s="2" t="s">
        <v>328</v>
      </c>
      <c r="F1" s="2" t="s">
        <v>330</v>
      </c>
      <c r="G1" s="2" t="s">
        <v>331</v>
      </c>
      <c r="H1" s="2" t="s">
        <v>332</v>
      </c>
      <c r="I1" s="2" t="s">
        <v>328</v>
      </c>
      <c r="J1" s="2" t="s">
        <v>331</v>
      </c>
      <c r="K1" s="2" t="s">
        <v>333</v>
      </c>
    </row>
    <row r="2" spans="1:11">
      <c r="A2" s="3" t="s">
        <v>334</v>
      </c>
    </row>
    <row r="3" spans="1:11">
      <c r="A3" s="4" t="s">
        <v>335</v>
      </c>
      <c r="E3" s="7" t="n">
        <v>30709</v>
      </c>
      <c r="G3" s="7" t="n">
        <v>0</v>
      </c>
      <c r="I3" s="7" t="n">
        <v>294276</v>
      </c>
      <c r="J3" s="7" t="n">
        <v>0</v>
      </c>
    </row>
    <row r="4" spans="1:11">
      <c r="A4" s="4" t="s">
        <v>336</v>
      </c>
      <c r="I4" s="5" t="n">
        <v>49194</v>
      </c>
      <c r="J4" s="5" t="n">
        <v>6132</v>
      </c>
    </row>
    <row r="5" spans="1:11">
      <c r="A5" s="4" t="s">
        <v>337</v>
      </c>
      <c r="E5" s="5" t="n">
        <v>18558</v>
      </c>
      <c r="G5" s="7" t="n">
        <v>0</v>
      </c>
      <c r="I5" s="5" t="n">
        <v>18558</v>
      </c>
      <c r="J5" s="7" t="n">
        <v>0</v>
      </c>
    </row>
    <row r="6" spans="1:11">
      <c r="A6" s="4" t="s">
        <v>338</v>
      </c>
    </row>
    <row r="7" spans="1:11">
      <c r="A7" s="3" t="s">
        <v>334</v>
      </c>
    </row>
    <row r="8" spans="1:11">
      <c r="A8" s="4" t="s">
        <v>336</v>
      </c>
      <c r="C8" s="7" t="n">
        <v>40000</v>
      </c>
    </row>
    <row r="9" spans="1:11">
      <c r="A9" s="4" t="s">
        <v>339</v>
      </c>
    </row>
    <row r="10" spans="1:11">
      <c r="A10" s="3" t="s">
        <v>334</v>
      </c>
    </row>
    <row r="11" spans="1:11">
      <c r="A11" s="4" t="s">
        <v>340</v>
      </c>
      <c r="B11" s="7" t="n">
        <v>280000</v>
      </c>
    </row>
    <row r="12" spans="1:11">
      <c r="A12" s="4" t="s">
        <v>341</v>
      </c>
      <c r="B12" s="7" t="n">
        <v>55000</v>
      </c>
    </row>
    <row r="13" spans="1:11">
      <c r="A13" s="4" t="s">
        <v>335</v>
      </c>
      <c r="F13" s="7" t="n">
        <v>143000</v>
      </c>
    </row>
    <row r="14" spans="1:11">
      <c r="A14" s="4" t="s">
        <v>342</v>
      </c>
    </row>
    <row r="15" spans="1:11">
      <c r="A15" s="3" t="s">
        <v>334</v>
      </c>
    </row>
    <row r="16" spans="1:11">
      <c r="A16" s="4" t="s">
        <v>341</v>
      </c>
      <c r="K16" s="7" t="n">
        <v>26000</v>
      </c>
    </row>
    <row r="17" spans="1:11">
      <c r="A17" s="4" t="s">
        <v>335</v>
      </c>
      <c r="F17" s="7" t="n">
        <v>25000</v>
      </c>
    </row>
    <row r="18" spans="1:11">
      <c r="A18" s="4" t="s">
        <v>343</v>
      </c>
      <c r="K18" s="7" t="n">
        <v>71000</v>
      </c>
    </row>
    <row r="19" spans="1:11">
      <c r="A19" s="4" t="s">
        <v>344</v>
      </c>
      <c r="I19" s="5" t="n">
        <v>31000</v>
      </c>
    </row>
    <row r="20" spans="1:11">
      <c r="A20" s="4" t="s">
        <v>337</v>
      </c>
      <c r="E20" s="7" t="n">
        <v>19000</v>
      </c>
    </row>
    <row r="21" spans="1:11">
      <c r="A21" s="4" t="s">
        <v>345</v>
      </c>
    </row>
    <row r="22" spans="1:11">
      <c r="A22" s="3" t="s">
        <v>334</v>
      </c>
    </row>
    <row r="23" spans="1:11">
      <c r="A23" s="4" t="s">
        <v>346</v>
      </c>
      <c r="I23" s="5" t="n">
        <v>80000</v>
      </c>
    </row>
    <row r="24" spans="1:11">
      <c r="A24" s="4" t="s">
        <v>347</v>
      </c>
    </row>
    <row r="25" spans="1:11">
      <c r="A25" s="3" t="s">
        <v>334</v>
      </c>
    </row>
    <row r="26" spans="1:11">
      <c r="A26" s="4" t="s">
        <v>346</v>
      </c>
      <c r="I26" s="7" t="n">
        <v>95000</v>
      </c>
    </row>
    <row r="27" spans="1:11">
      <c r="A27" s="4" t="s">
        <v>348</v>
      </c>
    </row>
    <row r="28" spans="1:11">
      <c r="A28" s="3" t="s">
        <v>334</v>
      </c>
    </row>
    <row r="29" spans="1:11">
      <c r="A29" s="4" t="s">
        <v>340</v>
      </c>
      <c r="D29" s="7" t="n">
        <v>10000</v>
      </c>
    </row>
    <row r="30" spans="1:11">
      <c r="A30" s="4" t="s">
        <v>349</v>
      </c>
      <c r="D30" s="5" t="n">
        <v>2</v>
      </c>
    </row>
    <row r="31" spans="1:11">
      <c r="A31" s="4" t="s">
        <v>350</v>
      </c>
      <c r="H31" s="7" t="n">
        <v>3000</v>
      </c>
    </row>
    <row r="32" spans="1:11">
      <c r="A32" s="4" t="s">
        <v>351</v>
      </c>
      <c r="H32" s="7" t="n">
        <v>3000</v>
      </c>
    </row>
    <row r="33" spans="1:11">
      <c r="A33" s="4" t="s">
        <v>352</v>
      </c>
    </row>
    <row r="34" spans="1:11">
      <c r="A34" s="3" t="s">
        <v>334</v>
      </c>
    </row>
    <row r="35" spans="1:11">
      <c r="A35" s="4" t="s">
        <v>353</v>
      </c>
      <c r="D35" s="7"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191</v>
      </c>
    </row>
    <row r="4" spans="1:5">
      <c r="A4" s="4" t="s">
        <v>28</v>
      </c>
      <c r="B4" s="7" t="n">
        <v>1038</v>
      </c>
      <c r="C4" s="7" t="n">
        <v>85978</v>
      </c>
      <c r="D4" s="7" t="n">
        <v>24292</v>
      </c>
      <c r="E4" s="7" t="n">
        <v>260652</v>
      </c>
    </row>
    <row r="5" spans="1:5">
      <c r="A5" s="4" t="s">
        <v>29</v>
      </c>
      <c r="B5" s="5" t="n">
        <v>5254</v>
      </c>
      <c r="C5" s="5" t="n">
        <v>26921</v>
      </c>
      <c r="D5" s="5" t="n">
        <v>19279</v>
      </c>
      <c r="E5" s="5" t="n">
        <v>94472</v>
      </c>
    </row>
    <row r="6" spans="1:5">
      <c r="A6" s="4" t="s">
        <v>31</v>
      </c>
      <c r="B6" s="5" t="n">
        <v>-42046</v>
      </c>
      <c r="C6" s="5" t="n">
        <v>61032</v>
      </c>
      <c r="D6" s="5" t="n">
        <v>-20538</v>
      </c>
      <c r="E6" s="5" t="n">
        <v>236466</v>
      </c>
    </row>
    <row r="7" spans="1:5">
      <c r="A7" s="4" t="s">
        <v>355</v>
      </c>
      <c r="B7" s="5" t="n">
        <v>37830</v>
      </c>
      <c r="C7" s="5" t="n">
        <v>-1975</v>
      </c>
      <c r="D7" s="5" t="n">
        <v>25551</v>
      </c>
      <c r="E7" s="5" t="n">
        <v>-70286</v>
      </c>
    </row>
    <row r="8" spans="1:5">
      <c r="A8" s="3" t="s">
        <v>34</v>
      </c>
    </row>
    <row r="9" spans="1:5">
      <c r="A9" s="4" t="s">
        <v>35</v>
      </c>
      <c r="B9" s="5" t="n">
        <v>0</v>
      </c>
      <c r="C9" s="5" t="n">
        <v>-2559</v>
      </c>
      <c r="D9" s="5" t="n">
        <v>0</v>
      </c>
      <c r="E9" s="5" t="n">
        <v>-5917</v>
      </c>
    </row>
    <row r="10" spans="1:5">
      <c r="A10" s="4" t="s">
        <v>356</v>
      </c>
      <c r="B10" s="5" t="n">
        <v>30709</v>
      </c>
      <c r="C10" s="5" t="n">
        <v>0</v>
      </c>
      <c r="D10" s="5" t="n">
        <v>294276</v>
      </c>
      <c r="E10" s="5" t="n">
        <v>0</v>
      </c>
    </row>
    <row r="11" spans="1:5">
      <c r="A11" s="4" t="s">
        <v>38</v>
      </c>
      <c r="B11" s="5" t="n">
        <v>-321</v>
      </c>
      <c r="C11" s="5" t="n">
        <v>-952</v>
      </c>
      <c r="D11" s="5" t="n">
        <v>2178</v>
      </c>
      <c r="E11" s="5" t="n">
        <v>-445</v>
      </c>
    </row>
    <row r="12" spans="1:5">
      <c r="A12" s="4" t="s">
        <v>39</v>
      </c>
      <c r="B12" s="5" t="n">
        <v>30388</v>
      </c>
      <c r="C12" s="5" t="n">
        <v>-3511</v>
      </c>
      <c r="D12" s="5" t="n">
        <v>296454</v>
      </c>
      <c r="E12" s="5" t="n">
        <v>-6362</v>
      </c>
    </row>
    <row r="13" spans="1:5">
      <c r="A13" s="4" t="s">
        <v>357</v>
      </c>
      <c r="B13" s="5" t="n">
        <v>68218</v>
      </c>
      <c r="C13" s="5" t="n">
        <v>-5486</v>
      </c>
      <c r="D13" s="5" t="n">
        <v>322005</v>
      </c>
      <c r="E13" s="5" t="n">
        <v>-76648</v>
      </c>
    </row>
    <row r="14" spans="1:5">
      <c r="A14" s="4" t="s">
        <v>358</v>
      </c>
      <c r="B14" s="5" t="n">
        <v>14326</v>
      </c>
      <c r="C14" s="5" t="n">
        <v>-1540</v>
      </c>
      <c r="D14" s="5" t="n">
        <v>108506</v>
      </c>
      <c r="E14" s="5" t="n">
        <v>-31996</v>
      </c>
    </row>
    <row r="15" spans="1:5">
      <c r="A15" s="4" t="s">
        <v>359</v>
      </c>
      <c r="B15" s="7" t="n">
        <v>53892</v>
      </c>
      <c r="C15" s="7" t="n">
        <v>-3946</v>
      </c>
      <c r="D15" s="7" t="n">
        <v>213499</v>
      </c>
      <c r="E15" s="7" t="n">
        <v>-446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s="1" t="s">
        <v>360</v>
      </c>
      <c r="B1" s="2" t="s">
        <v>25</v>
      </c>
      <c r="C1" s="2" t="s">
        <v>1</v>
      </c>
    </row>
    <row r="2" spans="1:5">
      <c r="B2" s="2" t="s">
        <v>2</v>
      </c>
      <c r="C2" s="2" t="s">
        <v>2</v>
      </c>
      <c r="D2" s="2" t="s">
        <v>26</v>
      </c>
      <c r="E2" s="2" t="s">
        <v>92</v>
      </c>
    </row>
    <row r="3" spans="1:5">
      <c r="A3" s="3" t="s">
        <v>361</v>
      </c>
    </row>
    <row r="4" spans="1:5">
      <c r="A4" s="4" t="s">
        <v>362</v>
      </c>
      <c r="C4" s="4" t="s">
        <v>363</v>
      </c>
      <c r="D4" s="4" t="s">
        <v>364</v>
      </c>
    </row>
    <row r="5" spans="1:5">
      <c r="A5" s="4" t="s">
        <v>150</v>
      </c>
      <c r="C5" s="7" t="n">
        <v>86082</v>
      </c>
      <c r="D5" s="7" t="n">
        <v>0</v>
      </c>
    </row>
    <row r="6" spans="1:5">
      <c r="A6" s="4" t="s">
        <v>365</v>
      </c>
      <c r="B6" s="7" t="n">
        <v>82000</v>
      </c>
      <c r="C6" s="7" t="n">
        <v>82000</v>
      </c>
      <c r="E6" s="7" t="n">
        <v>59000</v>
      </c>
    </row>
    <row r="7" spans="1:5">
      <c r="A7" s="4" t="s">
        <v>289</v>
      </c>
    </row>
    <row r="8" spans="1:5">
      <c r="A8" s="3" t="s">
        <v>361</v>
      </c>
    </row>
    <row r="9" spans="1:5">
      <c r="A9" s="4" t="s">
        <v>150</v>
      </c>
      <c r="B9" s="7" t="n">
        <v>86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366</v>
      </c>
      <c r="B1" s="2" t="s">
        <v>1</v>
      </c>
    </row>
    <row r="2" spans="1:3">
      <c r="B2" s="2" t="s">
        <v>2</v>
      </c>
      <c r="C2" s="2" t="s">
        <v>92</v>
      </c>
    </row>
    <row r="3" spans="1:3">
      <c r="A3" s="3" t="s">
        <v>367</v>
      </c>
    </row>
    <row r="4" spans="1:3">
      <c r="A4" s="4" t="s">
        <v>368</v>
      </c>
      <c r="B4" s="7" t="n">
        <v>2707316000</v>
      </c>
      <c r="C4" s="7" t="n">
        <v>3074171000</v>
      </c>
    </row>
    <row r="5" spans="1:3">
      <c r="A5" s="4" t="s">
        <v>369</v>
      </c>
      <c r="B5" s="5" t="n">
        <v>3121000000</v>
      </c>
      <c r="C5" s="5" t="n">
        <v>3084000000</v>
      </c>
    </row>
    <row r="6" spans="1:3">
      <c r="A6" s="4" t="s">
        <v>370</v>
      </c>
      <c r="B6" s="5" t="n">
        <v>3129791000</v>
      </c>
      <c r="C6" s="5" t="n">
        <v>3096606000</v>
      </c>
    </row>
    <row r="7" spans="1:3">
      <c r="A7" s="4" t="s">
        <v>371</v>
      </c>
      <c r="B7" s="7" t="n">
        <v>-422475000</v>
      </c>
      <c r="C7" s="5" t="n">
        <v>-22435000</v>
      </c>
    </row>
    <row r="8" spans="1:3">
      <c r="A8" s="4" t="s">
        <v>372</v>
      </c>
    </row>
    <row r="9" spans="1:3">
      <c r="A9" s="3" t="s">
        <v>367</v>
      </c>
    </row>
    <row r="10" spans="1:3">
      <c r="A10" s="4" t="s">
        <v>373</v>
      </c>
      <c r="B10" s="4" t="s">
        <v>374</v>
      </c>
    </row>
    <row r="11" spans="1:3">
      <c r="A11" s="4" t="s">
        <v>375</v>
      </c>
      <c r="B11" s="4" t="s">
        <v>376</v>
      </c>
    </row>
    <row r="12" spans="1:3">
      <c r="A12" s="4" t="s">
        <v>368</v>
      </c>
      <c r="B12" s="7" t="n">
        <v>1726188000</v>
      </c>
      <c r="C12" s="5" t="n">
        <v>1739500000</v>
      </c>
    </row>
    <row r="13" spans="1:3">
      <c r="A13" s="4" t="s">
        <v>377</v>
      </c>
    </row>
    <row r="14" spans="1:3">
      <c r="A14" s="3" t="s">
        <v>367</v>
      </c>
    </row>
    <row r="15" spans="1:3">
      <c r="A15" s="4" t="s">
        <v>378</v>
      </c>
      <c r="B15" s="4" t="s">
        <v>379</v>
      </c>
    </row>
    <row r="16" spans="1:3">
      <c r="A16" s="4" t="s">
        <v>380</v>
      </c>
    </row>
    <row r="17" spans="1:3">
      <c r="A17" s="3" t="s">
        <v>367</v>
      </c>
    </row>
    <row r="18" spans="1:3">
      <c r="A18" s="4" t="s">
        <v>373</v>
      </c>
      <c r="B18" s="4" t="s">
        <v>374</v>
      </c>
    </row>
    <row r="19" spans="1:3">
      <c r="A19" s="4" t="s">
        <v>375</v>
      </c>
      <c r="B19" s="4" t="s">
        <v>376</v>
      </c>
    </row>
    <row r="20" spans="1:3">
      <c r="A20" s="4" t="s">
        <v>368</v>
      </c>
      <c r="B20" s="7" t="n">
        <v>343000000</v>
      </c>
      <c r="C20" s="5" t="n">
        <v>345625000</v>
      </c>
    </row>
    <row r="21" spans="1:3">
      <c r="A21" s="4" t="s">
        <v>381</v>
      </c>
    </row>
    <row r="22" spans="1:3">
      <c r="A22" s="3" t="s">
        <v>367</v>
      </c>
    </row>
    <row r="23" spans="1:3">
      <c r="A23" s="4" t="s">
        <v>378</v>
      </c>
      <c r="B23" s="4" t="s">
        <v>379</v>
      </c>
    </row>
    <row r="24" spans="1:3">
      <c r="A24" s="4" t="s">
        <v>382</v>
      </c>
    </row>
    <row r="25" spans="1:3">
      <c r="A25" s="3" t="s">
        <v>367</v>
      </c>
    </row>
    <row r="26" spans="1:3">
      <c r="A26" s="4" t="s">
        <v>373</v>
      </c>
      <c r="B26" s="4" t="s">
        <v>383</v>
      </c>
    </row>
    <row r="27" spans="1:3">
      <c r="A27" s="4" t="s">
        <v>375</v>
      </c>
      <c r="B27" s="4" t="s">
        <v>384</v>
      </c>
    </row>
    <row r="28" spans="1:3">
      <c r="A28" s="4" t="s">
        <v>368</v>
      </c>
      <c r="B28" s="7" t="n">
        <v>49313000</v>
      </c>
      <c r="C28" s="5" t="n">
        <v>49313000</v>
      </c>
    </row>
    <row r="29" spans="1:3">
      <c r="A29" s="4" t="s">
        <v>385</v>
      </c>
    </row>
    <row r="30" spans="1:3">
      <c r="A30" s="3" t="s">
        <v>367</v>
      </c>
    </row>
    <row r="31" spans="1:3">
      <c r="A31" s="4" t="s">
        <v>378</v>
      </c>
      <c r="B31" s="4" t="s">
        <v>386</v>
      </c>
    </row>
    <row r="32" spans="1:3">
      <c r="A32" s="4" t="s">
        <v>387</v>
      </c>
    </row>
    <row r="33" spans="1:3">
      <c r="A33" s="3" t="s">
        <v>367</v>
      </c>
    </row>
    <row r="34" spans="1:3">
      <c r="A34" s="4" t="s">
        <v>373</v>
      </c>
      <c r="B34" s="4" t="s">
        <v>388</v>
      </c>
    </row>
    <row r="35" spans="1:3">
      <c r="A35" s="4" t="s">
        <v>389</v>
      </c>
      <c r="B35" s="7" t="n">
        <v>370000000</v>
      </c>
    </row>
    <row r="36" spans="1:3">
      <c r="A36" s="4" t="s">
        <v>375</v>
      </c>
      <c r="B36" s="4" t="s">
        <v>376</v>
      </c>
    </row>
    <row r="37" spans="1:3">
      <c r="A37" s="4" t="s">
        <v>368</v>
      </c>
      <c r="B37" s="7" t="n">
        <v>0</v>
      </c>
      <c r="C37" s="5" t="n">
        <v>0</v>
      </c>
    </row>
    <row r="38" spans="1:3">
      <c r="A38" s="4" t="s">
        <v>390</v>
      </c>
    </row>
    <row r="39" spans="1:3">
      <c r="A39" s="3" t="s">
        <v>367</v>
      </c>
    </row>
    <row r="40" spans="1:3">
      <c r="A40" s="4" t="s">
        <v>378</v>
      </c>
      <c r="B40" s="4" t="s">
        <v>391</v>
      </c>
    </row>
    <row r="41" spans="1:3">
      <c r="A41" s="4" t="s">
        <v>392</v>
      </c>
    </row>
    <row r="42" spans="1:3">
      <c r="A42" s="3" t="s">
        <v>367</v>
      </c>
    </row>
    <row r="43" spans="1:3">
      <c r="A43" s="4" t="s">
        <v>373</v>
      </c>
      <c r="B43" s="4" t="s">
        <v>393</v>
      </c>
    </row>
    <row r="44" spans="1:3">
      <c r="A44" s="4" t="s">
        <v>389</v>
      </c>
      <c r="B44" s="7" t="n">
        <v>35000000</v>
      </c>
    </row>
    <row r="45" spans="1:3">
      <c r="A45" s="4" t="s">
        <v>375</v>
      </c>
      <c r="B45" s="4" t="s">
        <v>394</v>
      </c>
    </row>
    <row r="46" spans="1:3">
      <c r="A46" s="4" t="s">
        <v>368</v>
      </c>
      <c r="B46" s="7" t="n">
        <v>0</v>
      </c>
      <c r="C46" s="5" t="n">
        <v>0</v>
      </c>
    </row>
    <row r="47" spans="1:3">
      <c r="A47" s="4" t="s">
        <v>395</v>
      </c>
    </row>
    <row r="48" spans="1:3">
      <c r="A48" s="3" t="s">
        <v>367</v>
      </c>
    </row>
    <row r="49" spans="1:3">
      <c r="A49" s="4" t="s">
        <v>378</v>
      </c>
      <c r="B49" s="4" t="s">
        <v>396</v>
      </c>
    </row>
    <row r="50" spans="1:3">
      <c r="A50" s="4" t="s">
        <v>397</v>
      </c>
    </row>
    <row r="51" spans="1:3">
      <c r="A51" s="3" t="s">
        <v>367</v>
      </c>
    </row>
    <row r="52" spans="1:3">
      <c r="A52" s="4" t="s">
        <v>398</v>
      </c>
      <c r="B52" s="4" t="s">
        <v>399</v>
      </c>
    </row>
    <row r="53" spans="1:3">
      <c r="A53" s="4" t="s">
        <v>375</v>
      </c>
      <c r="B53" s="4" t="s">
        <v>400</v>
      </c>
    </row>
    <row r="54" spans="1:3">
      <c r="A54" s="4" t="s">
        <v>368</v>
      </c>
      <c r="B54" s="7" t="n">
        <v>81290000</v>
      </c>
      <c r="C54" s="5" t="n">
        <v>82168000</v>
      </c>
    </row>
    <row r="55" spans="1:3">
      <c r="A55" s="4" t="s">
        <v>401</v>
      </c>
    </row>
    <row r="56" spans="1:3">
      <c r="A56" s="3" t="s">
        <v>367</v>
      </c>
    </row>
    <row r="57" spans="1:3">
      <c r="A57" s="4" t="s">
        <v>398</v>
      </c>
      <c r="B57" s="4" t="s">
        <v>402</v>
      </c>
    </row>
    <row r="58" spans="1:3">
      <c r="A58" s="4" t="s">
        <v>375</v>
      </c>
      <c r="B58" s="4" t="s">
        <v>403</v>
      </c>
    </row>
    <row r="59" spans="1:3">
      <c r="A59" s="4" t="s">
        <v>404</v>
      </c>
      <c r="B59" s="7" t="n">
        <v>400000000</v>
      </c>
      <c r="C59" s="5" t="n">
        <v>400000000</v>
      </c>
    </row>
    <row r="60" spans="1:3">
      <c r="A60" s="4" t="s">
        <v>405</v>
      </c>
    </row>
    <row r="61" spans="1:3">
      <c r="A61" s="3" t="s">
        <v>367</v>
      </c>
    </row>
    <row r="62" spans="1:3">
      <c r="A62" s="4" t="s">
        <v>398</v>
      </c>
      <c r="B62" s="4" t="s">
        <v>406</v>
      </c>
    </row>
    <row r="63" spans="1:3">
      <c r="A63" s="4" t="s">
        <v>375</v>
      </c>
      <c r="B63" s="4" t="s">
        <v>407</v>
      </c>
    </row>
    <row r="64" spans="1:3">
      <c r="A64" s="4" t="s">
        <v>369</v>
      </c>
      <c r="B64" s="7" t="n">
        <v>0</v>
      </c>
      <c r="C64" s="5" t="n">
        <v>480000000</v>
      </c>
    </row>
    <row r="65" spans="1:3">
      <c r="A65" s="4" t="s">
        <v>408</v>
      </c>
    </row>
    <row r="66" spans="1:3">
      <c r="A66" s="3" t="s">
        <v>367</v>
      </c>
    </row>
    <row r="67" spans="1:3">
      <c r="A67" s="4" t="s">
        <v>398</v>
      </c>
      <c r="B67" s="4" t="s">
        <v>409</v>
      </c>
    </row>
    <row r="68" spans="1:3">
      <c r="A68" s="4" t="s">
        <v>375</v>
      </c>
      <c r="B68" s="4" t="s">
        <v>410</v>
      </c>
    </row>
    <row r="69" spans="1:3">
      <c r="A69" s="4" t="s">
        <v>369</v>
      </c>
      <c r="B69" s="7" t="n">
        <v>530000000</v>
      </c>
      <c r="C6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11</v>
      </c>
      <c r="B1" s="2" t="s">
        <v>2</v>
      </c>
      <c r="C1" s="2" t="s">
        <v>92</v>
      </c>
    </row>
    <row r="2" spans="1:3">
      <c r="A2" s="3" t="s">
        <v>412</v>
      </c>
    </row>
    <row r="3" spans="1:3">
      <c r="A3" s="4" t="s">
        <v>369</v>
      </c>
      <c r="B3" s="7" t="n">
        <v>3121000000</v>
      </c>
      <c r="C3" s="7" t="n">
        <v>3084000000</v>
      </c>
    </row>
    <row r="4" spans="1:3">
      <c r="A4" s="4" t="s">
        <v>413</v>
      </c>
      <c r="B4" s="5" t="n">
        <v>9000000</v>
      </c>
      <c r="C4" s="5" t="n">
        <v>13000000</v>
      </c>
    </row>
    <row r="5" spans="1:3">
      <c r="A5" s="4" t="s">
        <v>368</v>
      </c>
      <c r="B5" s="5" t="n">
        <v>2707316000</v>
      </c>
      <c r="C5" s="5" t="n">
        <v>3074171000</v>
      </c>
    </row>
    <row r="6" spans="1:3">
      <c r="A6" s="4" t="s">
        <v>414</v>
      </c>
      <c r="B6" s="5" t="n">
        <v>21000000</v>
      </c>
      <c r="C6" s="5" t="n">
        <v>47000000</v>
      </c>
    </row>
    <row r="7" spans="1:3">
      <c r="A7" s="4" t="s">
        <v>415</v>
      </c>
    </row>
    <row r="8" spans="1:3">
      <c r="A8" s="3" t="s">
        <v>412</v>
      </c>
    </row>
    <row r="9" spans="1:3">
      <c r="A9" s="4" t="s">
        <v>389</v>
      </c>
      <c r="B9" s="5" t="n">
        <v>405000000</v>
      </c>
    </row>
    <row r="10" spans="1:3">
      <c r="A10" s="4" t="s">
        <v>368</v>
      </c>
      <c r="C10" s="5" t="n">
        <v>0</v>
      </c>
    </row>
    <row r="11" spans="1:3">
      <c r="A11" s="4" t="s">
        <v>387</v>
      </c>
    </row>
    <row r="12" spans="1:3">
      <c r="A12" s="3" t="s">
        <v>412</v>
      </c>
    </row>
    <row r="13" spans="1:3">
      <c r="A13" s="4" t="s">
        <v>389</v>
      </c>
      <c r="B13" s="5" t="n">
        <v>370000000</v>
      </c>
    </row>
    <row r="14" spans="1:3">
      <c r="A14" s="4" t="s">
        <v>368</v>
      </c>
      <c r="B14" s="5" t="n">
        <v>0</v>
      </c>
      <c r="C14" s="5" t="n">
        <v>0</v>
      </c>
    </row>
    <row r="15" spans="1:3">
      <c r="A15" s="4" t="s">
        <v>392</v>
      </c>
    </row>
    <row r="16" spans="1:3">
      <c r="A16" s="3" t="s">
        <v>412</v>
      </c>
    </row>
    <row r="17" spans="1:3">
      <c r="A17" s="4" t="s">
        <v>389</v>
      </c>
      <c r="B17" s="5" t="n">
        <v>35000000</v>
      </c>
    </row>
    <row r="18" spans="1:3">
      <c r="A18" s="4" t="s">
        <v>368</v>
      </c>
      <c r="B18" s="7" t="n">
        <v>0</v>
      </c>
      <c r="C1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5</v>
      </c>
      <c r="D1" s="2" t="s">
        <v>1</v>
      </c>
    </row>
    <row r="2" spans="1:5">
      <c r="B2" s="2" t="s">
        <v>2</v>
      </c>
      <c r="C2" s="2" t="s">
        <v>26</v>
      </c>
      <c r="D2" s="2" t="s">
        <v>2</v>
      </c>
      <c r="E2" s="2" t="s">
        <v>26</v>
      </c>
    </row>
    <row r="3" spans="1:5">
      <c r="A3" s="3" t="s">
        <v>67</v>
      </c>
    </row>
    <row r="4" spans="1:5">
      <c r="A4" s="4" t="s">
        <v>44</v>
      </c>
      <c r="B4" s="7" t="n">
        <v>177016</v>
      </c>
      <c r="C4" s="7" t="n">
        <v>37283</v>
      </c>
      <c r="D4" s="7" t="n">
        <v>418542</v>
      </c>
      <c r="E4" s="7" t="n">
        <v>24991</v>
      </c>
    </row>
    <row r="5" spans="1:5">
      <c r="A5" s="3" t="s">
        <v>68</v>
      </c>
    </row>
    <row r="6" spans="1:5">
      <c r="A6" s="4" t="s">
        <v>69</v>
      </c>
      <c r="B6" s="5" t="n">
        <v>525</v>
      </c>
      <c r="C6" s="5" t="n">
        <v>1522</v>
      </c>
      <c r="D6" s="5" t="n">
        <v>-1056</v>
      </c>
      <c r="E6" s="5" t="n">
        <v>3711</v>
      </c>
    </row>
    <row r="7" spans="1:5">
      <c r="A7" s="4" t="s">
        <v>70</v>
      </c>
      <c r="B7" s="5" t="n">
        <v>-18558</v>
      </c>
      <c r="C7" s="5" t="n">
        <v>0</v>
      </c>
      <c r="D7" s="5" t="n">
        <v>-18558</v>
      </c>
      <c r="E7" s="5" t="n">
        <v>0</v>
      </c>
    </row>
    <row r="8" spans="1:5">
      <c r="A8" s="4" t="s">
        <v>71</v>
      </c>
      <c r="B8" s="5" t="n">
        <v>-18033</v>
      </c>
      <c r="C8" s="5" t="n">
        <v>1522</v>
      </c>
      <c r="D8" s="5" t="n">
        <v>-19614</v>
      </c>
      <c r="E8" s="5" t="n">
        <v>3711</v>
      </c>
    </row>
    <row r="9" spans="1:5">
      <c r="A9" s="3" t="s">
        <v>72</v>
      </c>
    </row>
    <row r="10" spans="1:5">
      <c r="A10" s="4" t="s">
        <v>73</v>
      </c>
      <c r="B10" s="5" t="n">
        <v>-228</v>
      </c>
      <c r="C10" s="5" t="n">
        <v>-229</v>
      </c>
      <c r="D10" s="5" t="n">
        <v>-687</v>
      </c>
      <c r="E10" s="5" t="n">
        <v>-686</v>
      </c>
    </row>
    <row r="11" spans="1:5">
      <c r="A11" s="4" t="s">
        <v>74</v>
      </c>
      <c r="B11" s="5" t="n">
        <v>1126</v>
      </c>
      <c r="C11" s="5" t="n">
        <v>803</v>
      </c>
      <c r="D11" s="5" t="n">
        <v>3375</v>
      </c>
      <c r="E11" s="5" t="n">
        <v>2292</v>
      </c>
    </row>
    <row r="12" spans="1:5">
      <c r="A12" s="4" t="s">
        <v>75</v>
      </c>
      <c r="B12" s="5" t="n">
        <v>898</v>
      </c>
      <c r="C12" s="5" t="n">
        <v>574</v>
      </c>
      <c r="D12" s="5" t="n">
        <v>2688</v>
      </c>
      <c r="E12" s="5" t="n">
        <v>1606</v>
      </c>
    </row>
    <row r="13" spans="1:5">
      <c r="A13" s="3" t="s">
        <v>76</v>
      </c>
    </row>
    <row r="14" spans="1:5">
      <c r="A14" s="4" t="s">
        <v>77</v>
      </c>
      <c r="B14" s="5" t="n">
        <v>-9589</v>
      </c>
      <c r="C14" s="5" t="n">
        <v>-3799</v>
      </c>
      <c r="D14" s="5" t="n">
        <v>-17383</v>
      </c>
      <c r="E14" s="5" t="n">
        <v>-3181</v>
      </c>
    </row>
    <row r="15" spans="1:5">
      <c r="A15" s="4" t="s">
        <v>78</v>
      </c>
      <c r="B15" s="5" t="n">
        <v>1970</v>
      </c>
      <c r="C15" s="5" t="n">
        <v>1684</v>
      </c>
      <c r="D15" s="5" t="n">
        <v>8902</v>
      </c>
      <c r="E15" s="5" t="n">
        <v>2747</v>
      </c>
    </row>
    <row r="16" spans="1:5">
      <c r="A16" s="4" t="s">
        <v>79</v>
      </c>
      <c r="B16" s="5" t="n">
        <v>-7619</v>
      </c>
      <c r="C16" s="5" t="n">
        <v>-2115</v>
      </c>
      <c r="D16" s="5" t="n">
        <v>-8481</v>
      </c>
      <c r="E16" s="5" t="n">
        <v>-434</v>
      </c>
    </row>
    <row r="17" spans="1:5">
      <c r="A17" s="4" t="s">
        <v>80</v>
      </c>
      <c r="B17" s="5" t="n">
        <v>-7249</v>
      </c>
      <c r="C17" s="5" t="n">
        <v>0</v>
      </c>
      <c r="D17" s="5" t="n">
        <v>-6327</v>
      </c>
      <c r="E17" s="5" t="n">
        <v>3420</v>
      </c>
    </row>
    <row r="18" spans="1:5">
      <c r="A18" s="4" t="s">
        <v>81</v>
      </c>
      <c r="B18" s="5" t="n">
        <v>-32003</v>
      </c>
      <c r="C18" s="5" t="n">
        <v>-19</v>
      </c>
      <c r="D18" s="5" t="n">
        <v>-31734</v>
      </c>
      <c r="E18" s="5" t="n">
        <v>8303</v>
      </c>
    </row>
    <row r="19" spans="1:5">
      <c r="A19" s="4" t="s">
        <v>82</v>
      </c>
      <c r="B19" s="5" t="n">
        <v>145013</v>
      </c>
      <c r="C19" s="5" t="n">
        <v>37264</v>
      </c>
      <c r="D19" s="5" t="n">
        <v>386808</v>
      </c>
      <c r="E19" s="5" t="n">
        <v>33294</v>
      </c>
    </row>
    <row r="20" spans="1:5">
      <c r="A20" s="4" t="s">
        <v>83</v>
      </c>
      <c r="B20" s="5" t="n">
        <v>-676</v>
      </c>
      <c r="C20" s="5" t="n">
        <v>-720</v>
      </c>
      <c r="D20" s="5" t="n">
        <v>-2501</v>
      </c>
      <c r="E20" s="5" t="n">
        <v>-2168</v>
      </c>
    </row>
    <row r="21" spans="1:5">
      <c r="A21" s="4" t="s">
        <v>84</v>
      </c>
      <c r="B21" s="7" t="n">
        <v>144337</v>
      </c>
      <c r="C21" s="7" t="n">
        <v>36544</v>
      </c>
      <c r="D21" s="7" t="n">
        <v>384307</v>
      </c>
      <c r="E21" s="7" t="n">
        <v>31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5"/>
    <col customWidth="1" max="7" min="7" width="14"/>
  </cols>
  <sheetData>
    <row r="1" spans="1:7">
      <c r="A1" s="1" t="s">
        <v>416</v>
      </c>
      <c r="B1" s="2" t="s">
        <v>417</v>
      </c>
      <c r="C1" s="2" t="s">
        <v>25</v>
      </c>
      <c r="F1" s="2" t="s">
        <v>1</v>
      </c>
    </row>
    <row r="2" spans="1:7">
      <c r="B2" s="2" t="s">
        <v>418</v>
      </c>
      <c r="C2" s="2" t="s">
        <v>2</v>
      </c>
      <c r="D2" s="2" t="s">
        <v>284</v>
      </c>
      <c r="E2" s="2" t="s">
        <v>26</v>
      </c>
      <c r="F2" s="2" t="s">
        <v>2</v>
      </c>
      <c r="G2" s="2" t="s">
        <v>26</v>
      </c>
    </row>
    <row r="3" spans="1:7">
      <c r="A3" s="3" t="s">
        <v>367</v>
      </c>
    </row>
    <row r="4" spans="1:7">
      <c r="A4" s="4" t="s">
        <v>36</v>
      </c>
      <c r="C4" s="7" t="n">
        <v>0</v>
      </c>
      <c r="D4" s="7" t="n">
        <v>33000000</v>
      </c>
      <c r="E4" s="7" t="n">
        <v>0</v>
      </c>
      <c r="F4" s="7" t="n">
        <v>33235000</v>
      </c>
      <c r="G4" s="7" t="n">
        <v>33538000</v>
      </c>
    </row>
    <row r="5" spans="1:7">
      <c r="A5" s="4" t="s">
        <v>419</v>
      </c>
    </row>
    <row r="6" spans="1:7">
      <c r="A6" s="3" t="s">
        <v>367</v>
      </c>
    </row>
    <row r="7" spans="1:7">
      <c r="A7" s="4" t="s">
        <v>420</v>
      </c>
      <c r="B7" s="4" t="s">
        <v>421</v>
      </c>
    </row>
    <row r="8" spans="1:7">
      <c r="A8" s="4" t="s">
        <v>422</v>
      </c>
      <c r="B8" s="7" t="n">
        <v>31000000</v>
      </c>
    </row>
    <row r="9" spans="1:7">
      <c r="A9" s="4" t="s">
        <v>423</v>
      </c>
      <c r="B9" s="5" t="n">
        <v>2000000</v>
      </c>
    </row>
    <row r="10" spans="1:7">
      <c r="A10" s="4" t="s">
        <v>424</v>
      </c>
      <c r="C10" s="4" t="s">
        <v>425</v>
      </c>
    </row>
    <row r="11" spans="1:7">
      <c r="A11" s="4" t="s">
        <v>426</v>
      </c>
      <c r="B11" s="5" t="n">
        <v>19000000</v>
      </c>
    </row>
    <row r="12" spans="1:7">
      <c r="A12" s="4" t="s">
        <v>427</v>
      </c>
    </row>
    <row r="13" spans="1:7">
      <c r="A13" s="3" t="s">
        <v>367</v>
      </c>
    </row>
    <row r="14" spans="1:7">
      <c r="A14" s="4" t="s">
        <v>428</v>
      </c>
      <c r="B14" s="7" t="n">
        <v>480000000</v>
      </c>
    </row>
    <row r="15" spans="1:7">
      <c r="A15" s="4" t="s">
        <v>429</v>
      </c>
      <c r="B15" s="4" t="s">
        <v>406</v>
      </c>
    </row>
    <row r="16" spans="1:7">
      <c r="A16" s="4" t="s">
        <v>430</v>
      </c>
      <c r="C16" s="7" t="n">
        <v>480000000</v>
      </c>
      <c r="F16" s="7" t="n">
        <v>480000000</v>
      </c>
    </row>
    <row r="17" spans="1:7">
      <c r="A17" s="4" t="s">
        <v>431</v>
      </c>
    </row>
    <row r="18" spans="1:7">
      <c r="A18" s="3" t="s">
        <v>367</v>
      </c>
    </row>
    <row r="19" spans="1:7">
      <c r="A19" s="4" t="s">
        <v>429</v>
      </c>
      <c r="B19" s="4" t="s">
        <v>409</v>
      </c>
    </row>
    <row r="20" spans="1:7">
      <c r="A20" s="4" t="s">
        <v>430</v>
      </c>
      <c r="B20" s="7" t="n">
        <v>530000000</v>
      </c>
    </row>
    <row r="21" spans="1:7">
      <c r="A21" s="4" t="s">
        <v>432</v>
      </c>
      <c r="B21" s="5" t="n">
        <v>2023</v>
      </c>
    </row>
    <row r="22" spans="1:7">
      <c r="A22" s="4" t="s">
        <v>433</v>
      </c>
      <c r="B22" s="7" t="n">
        <v>522000000</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434</v>
      </c>
      <c r="B1" s="2" t="s">
        <v>328</v>
      </c>
    </row>
    <row r="2" spans="1:2">
      <c r="A2" s="3" t="s">
        <v>197</v>
      </c>
    </row>
    <row r="3" spans="1:2">
      <c r="A3" s="4" t="s">
        <v>435</v>
      </c>
      <c r="B3" s="7" t="n">
        <v>5620</v>
      </c>
    </row>
    <row r="4" spans="1:2">
      <c r="A4" s="5" t="n">
        <v>2016</v>
      </c>
      <c r="B4" s="5" t="n">
        <v>422493</v>
      </c>
    </row>
    <row r="5" spans="1:2">
      <c r="A5" s="5" t="n">
        <v>2017</v>
      </c>
      <c r="B5" s="5" t="n">
        <v>150303</v>
      </c>
    </row>
    <row r="6" spans="1:2">
      <c r="A6" s="5" t="n">
        <v>2018</v>
      </c>
      <c r="B6" s="5" t="n">
        <v>21250</v>
      </c>
    </row>
    <row r="7" spans="1:2">
      <c r="A7" s="5" t="n">
        <v>2019</v>
      </c>
      <c r="B7" s="5" t="n">
        <v>2000125</v>
      </c>
    </row>
    <row r="8" spans="1:2">
      <c r="A8" s="4" t="s">
        <v>436</v>
      </c>
      <c r="B8" s="5" t="n">
        <v>530000</v>
      </c>
    </row>
    <row r="9" spans="1:2">
      <c r="A9" s="4" t="s">
        <v>437</v>
      </c>
      <c r="B9" s="7" t="n">
        <v>31297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2"/>
  </cols>
  <sheetData>
    <row r="1" spans="1:6">
      <c r="A1" s="1" t="s">
        <v>438</v>
      </c>
      <c r="B1" s="2" t="s">
        <v>25</v>
      </c>
      <c r="D1" s="2" t="s">
        <v>1</v>
      </c>
    </row>
    <row r="2" spans="1:6">
      <c r="B2" s="2" t="s">
        <v>328</v>
      </c>
      <c r="C2" s="2" t="s">
        <v>331</v>
      </c>
      <c r="D2" s="2" t="s">
        <v>328</v>
      </c>
      <c r="E2" s="2" t="s">
        <v>331</v>
      </c>
      <c r="F2" s="2" t="s">
        <v>439</v>
      </c>
    </row>
    <row r="3" spans="1:6">
      <c r="A3" s="3" t="s">
        <v>440</v>
      </c>
    </row>
    <row r="4" spans="1:6">
      <c r="A4" s="4" t="s">
        <v>441</v>
      </c>
      <c r="B4" s="7" t="n">
        <v>0</v>
      </c>
      <c r="C4" s="7" t="n">
        <v>0</v>
      </c>
      <c r="D4" s="7" t="n">
        <v>0</v>
      </c>
      <c r="E4" s="7" t="n">
        <v>0</v>
      </c>
    </row>
    <row r="5" spans="1:6">
      <c r="A5" s="4" t="s">
        <v>442</v>
      </c>
      <c r="D5" s="5" t="n">
        <v>2000000</v>
      </c>
    </row>
    <row r="6" spans="1:6">
      <c r="A6" s="4" t="s">
        <v>443</v>
      </c>
    </row>
    <row r="7" spans="1:6">
      <c r="A7" s="3" t="s">
        <v>440</v>
      </c>
    </row>
    <row r="8" spans="1:6">
      <c r="A8" s="4" t="s">
        <v>444</v>
      </c>
      <c r="F8" s="7" t="n">
        <v>750000000</v>
      </c>
    </row>
    <row r="9" spans="1:6">
      <c r="A9" s="4" t="s">
        <v>445</v>
      </c>
    </row>
    <row r="10" spans="1:6">
      <c r="A10" s="3" t="s">
        <v>440</v>
      </c>
    </row>
    <row r="11" spans="1:6">
      <c r="A11" s="4" t="s">
        <v>446</v>
      </c>
      <c r="F11" s="5" t="n">
        <v>8</v>
      </c>
    </row>
    <row r="12" spans="1:6">
      <c r="A12" s="4" t="s">
        <v>447</v>
      </c>
      <c r="B12" s="7" t="n">
        <v>750000000</v>
      </c>
      <c r="D12" s="7" t="n">
        <v>750000000</v>
      </c>
    </row>
    <row r="13" spans="1:6">
      <c r="A13" s="4" t="s">
        <v>448</v>
      </c>
    </row>
    <row r="14" spans="1:6">
      <c r="A14" s="3" t="s">
        <v>440</v>
      </c>
    </row>
    <row r="15" spans="1:6">
      <c r="A15" s="4" t="s">
        <v>449</v>
      </c>
      <c r="C15" s="7" t="n">
        <v>2000000</v>
      </c>
      <c r="E15" s="7" t="n">
        <v>7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17"/>
    <col customWidth="1" max="12" min="12" width="21"/>
    <col customWidth="1" max="13" min="13" width="21"/>
  </cols>
  <sheetData>
    <row r="1" spans="1:13">
      <c r="A1" s="1" t="s">
        <v>450</v>
      </c>
      <c r="B1" s="2" t="s">
        <v>451</v>
      </c>
      <c r="C1" s="2" t="s">
        <v>452</v>
      </c>
      <c r="D1" s="2" t="s">
        <v>453</v>
      </c>
      <c r="E1" s="2" t="s">
        <v>454</v>
      </c>
      <c r="F1" s="2" t="s">
        <v>328</v>
      </c>
      <c r="G1" s="2" t="s">
        <v>455</v>
      </c>
      <c r="H1" s="2" t="s">
        <v>456</v>
      </c>
      <c r="I1" s="2" t="s">
        <v>457</v>
      </c>
      <c r="J1" s="2" t="s">
        <v>458</v>
      </c>
      <c r="K1" s="2" t="s">
        <v>459</v>
      </c>
      <c r="L1" s="2" t="s">
        <v>460</v>
      </c>
      <c r="M1" s="2" t="s">
        <v>461</v>
      </c>
    </row>
    <row r="2" spans="1:13">
      <c r="A2" s="4" t="s">
        <v>462</v>
      </c>
    </row>
    <row r="3" spans="1:13">
      <c r="A3" s="3" t="s">
        <v>440</v>
      </c>
    </row>
    <row r="4" spans="1:13">
      <c r="A4" s="4" t="s">
        <v>447</v>
      </c>
      <c r="C4" s="11" t="n">
        <v>3950</v>
      </c>
      <c r="F4" s="7" t="n">
        <v>3053</v>
      </c>
      <c r="I4" s="11" t="n">
        <v>6750</v>
      </c>
      <c r="L4" s="7" t="n">
        <v>5838</v>
      </c>
    </row>
    <row r="5" spans="1:13">
      <c r="A5" s="4" t="s">
        <v>463</v>
      </c>
      <c r="B5" s="12" t="n">
        <v>0.7729</v>
      </c>
      <c r="C5" s="12" t="n">
        <v>0.7729</v>
      </c>
      <c r="D5" s="12" t="n">
        <v>0.7729</v>
      </c>
      <c r="E5" s="12" t="n">
        <v>0.7729</v>
      </c>
      <c r="F5" s="12" t="n">
        <v>0.7729</v>
      </c>
      <c r="G5" s="12" t="n">
        <v>0.7729</v>
      </c>
      <c r="H5" s="12" t="n">
        <v>0.8649</v>
      </c>
      <c r="I5" s="12" t="n">
        <v>0.8649</v>
      </c>
      <c r="J5" s="12" t="n">
        <v>0.8649</v>
      </c>
      <c r="K5" s="12" t="n">
        <v>0.8649</v>
      </c>
      <c r="L5" s="12" t="n">
        <v>0.8649</v>
      </c>
      <c r="M5" s="12" t="n">
        <v>0.8649</v>
      </c>
    </row>
    <row r="6" spans="1:13">
      <c r="A6" s="4" t="s">
        <v>464</v>
      </c>
    </row>
    <row r="7" spans="1:13">
      <c r="A7" s="3" t="s">
        <v>440</v>
      </c>
    </row>
    <row r="8" spans="1:13">
      <c r="A8" s="4" t="s">
        <v>447</v>
      </c>
      <c r="C8" s="11" t="n">
        <v>1600</v>
      </c>
      <c r="F8" s="7" t="n">
        <v>1225</v>
      </c>
    </row>
    <row r="9" spans="1:13">
      <c r="A9" s="4" t="s">
        <v>463</v>
      </c>
      <c r="B9" s="12" t="n">
        <v>0.7655999999999999</v>
      </c>
      <c r="C9" s="12" t="n">
        <v>0.7655999999999999</v>
      </c>
      <c r="D9" s="12" t="n">
        <v>0.7655999999999999</v>
      </c>
      <c r="E9" s="12" t="n">
        <v>0.7655999999999999</v>
      </c>
      <c r="F9" s="12" t="n">
        <v>0.7655999999999999</v>
      </c>
      <c r="G9" s="12" t="n">
        <v>0.7655999999999999</v>
      </c>
    </row>
    <row r="10" spans="1:13">
      <c r="A10" s="4" t="s">
        <v>465</v>
      </c>
    </row>
    <row r="11" spans="1:13">
      <c r="A11" s="3" t="s">
        <v>440</v>
      </c>
    </row>
    <row r="12" spans="1:13">
      <c r="A12" s="4" t="s">
        <v>447</v>
      </c>
      <c r="F12" s="7" t="n">
        <v>11658</v>
      </c>
      <c r="G12" s="13" t="n">
        <v>10570</v>
      </c>
    </row>
    <row r="13" spans="1:13">
      <c r="A13" s="4" t="s">
        <v>463</v>
      </c>
      <c r="B13" s="12" t="n">
        <v>1.1029</v>
      </c>
      <c r="C13" s="12" t="n">
        <v>1.1029</v>
      </c>
      <c r="D13" s="12" t="n">
        <v>1.1029</v>
      </c>
      <c r="E13" s="12" t="n">
        <v>1.1029</v>
      </c>
      <c r="F13" s="12" t="n">
        <v>1.1029</v>
      </c>
      <c r="G13" s="12" t="n">
        <v>1.1029</v>
      </c>
    </row>
    <row r="14" spans="1:13">
      <c r="A14" s="4" t="s">
        <v>466</v>
      </c>
    </row>
    <row r="15" spans="1:13">
      <c r="A15" s="3" t="s">
        <v>440</v>
      </c>
    </row>
    <row r="16" spans="1:13">
      <c r="A16" s="4" t="s">
        <v>447</v>
      </c>
      <c r="F16" s="7" t="n">
        <v>9602</v>
      </c>
      <c r="G16" s="13" t="n">
        <v>7880</v>
      </c>
      <c r="L16" s="7" t="n">
        <v>38777</v>
      </c>
      <c r="M16" s="13" t="n">
        <v>30200</v>
      </c>
    </row>
    <row r="17" spans="1:13">
      <c r="A17" s="4" t="s">
        <v>463</v>
      </c>
      <c r="B17" s="12" t="n">
        <v>1.2185</v>
      </c>
      <c r="C17" s="12" t="n">
        <v>1.2185</v>
      </c>
      <c r="D17" s="12" t="n">
        <v>1.2185</v>
      </c>
      <c r="E17" s="12" t="n">
        <v>1.2185</v>
      </c>
      <c r="F17" s="12" t="n">
        <v>1.2185</v>
      </c>
      <c r="G17" s="12" t="n">
        <v>1.2185</v>
      </c>
      <c r="H17" s="12" t="n">
        <v>1.284</v>
      </c>
      <c r="I17" s="12" t="n">
        <v>1.284</v>
      </c>
      <c r="J17" s="12" t="n">
        <v>1.284</v>
      </c>
      <c r="K17" s="12" t="n">
        <v>1.284</v>
      </c>
      <c r="L17" s="12" t="n">
        <v>1.284</v>
      </c>
      <c r="M17" s="12" t="n">
        <v>1.284</v>
      </c>
    </row>
    <row r="18" spans="1:13">
      <c r="A18" s="4" t="s">
        <v>467</v>
      </c>
    </row>
    <row r="19" spans="1:13">
      <c r="A19" s="3" t="s">
        <v>440</v>
      </c>
    </row>
    <row r="20" spans="1:13">
      <c r="A20" s="4" t="s">
        <v>447</v>
      </c>
      <c r="B20" s="14" t="n">
        <v>18400</v>
      </c>
      <c r="F20" s="7" t="n">
        <v>28276</v>
      </c>
      <c r="H20" s="14" t="n">
        <v>22950</v>
      </c>
      <c r="L20" s="7" t="n">
        <v>37343</v>
      </c>
    </row>
    <row r="21" spans="1:13">
      <c r="A21" s="4" t="s">
        <v>463</v>
      </c>
      <c r="B21" s="12" t="n">
        <v>1.5367</v>
      </c>
      <c r="C21" s="12" t="n">
        <v>1.5367</v>
      </c>
      <c r="D21" s="12" t="n">
        <v>1.5367</v>
      </c>
      <c r="E21" s="12" t="n">
        <v>1.5367</v>
      </c>
      <c r="F21" s="12" t="n">
        <v>1.5367</v>
      </c>
      <c r="G21" s="12" t="n">
        <v>1.5367</v>
      </c>
      <c r="H21" s="12" t="n">
        <v>1.6271</v>
      </c>
      <c r="I21" s="12" t="n">
        <v>1.6271</v>
      </c>
      <c r="J21" s="12" t="n">
        <v>1.6271</v>
      </c>
      <c r="K21" s="12" t="n">
        <v>1.6271</v>
      </c>
      <c r="L21" s="12" t="n">
        <v>1.6271</v>
      </c>
      <c r="M21" s="12" t="n">
        <v>1.6271</v>
      </c>
    </row>
    <row r="22" spans="1:13">
      <c r="A22" s="4" t="s">
        <v>468</v>
      </c>
    </row>
    <row r="23" spans="1:13">
      <c r="A23" s="3" t="s">
        <v>440</v>
      </c>
    </row>
    <row r="24" spans="1:13">
      <c r="A24" s="4" t="s">
        <v>447</v>
      </c>
      <c r="D24" s="15" t="n">
        <v>1209500</v>
      </c>
      <c r="F24" s="7" t="n">
        <v>18091</v>
      </c>
      <c r="J24" s="15" t="n">
        <v>1205000</v>
      </c>
      <c r="L24" s="7" t="n">
        <v>18748</v>
      </c>
    </row>
    <row r="25" spans="1:13">
      <c r="A25" s="4" t="s">
        <v>463</v>
      </c>
      <c r="B25" s="12" t="n">
        <v>0.015</v>
      </c>
      <c r="C25" s="12" t="n">
        <v>0.015</v>
      </c>
      <c r="D25" s="12" t="n">
        <v>0.015</v>
      </c>
      <c r="E25" s="12" t="n">
        <v>0.015</v>
      </c>
      <c r="F25" s="12" t="n">
        <v>0.015</v>
      </c>
      <c r="G25" s="12" t="n">
        <v>0.015</v>
      </c>
      <c r="H25" s="12" t="n">
        <v>0.0156</v>
      </c>
      <c r="I25" s="12" t="n">
        <v>0.0156</v>
      </c>
      <c r="J25" s="12" t="n">
        <v>0.0156</v>
      </c>
      <c r="K25" s="12" t="n">
        <v>0.0156</v>
      </c>
      <c r="L25" s="12" t="n">
        <v>0.0156</v>
      </c>
      <c r="M25" s="12" t="n">
        <v>0.0156</v>
      </c>
    </row>
    <row r="26" spans="1:13">
      <c r="A26" s="4" t="s">
        <v>469</v>
      </c>
    </row>
    <row r="27" spans="1:13">
      <c r="A27" s="3" t="s">
        <v>440</v>
      </c>
    </row>
    <row r="28" spans="1:13">
      <c r="A28" s="4" t="s">
        <v>447</v>
      </c>
      <c r="E28" s="16" t="n">
        <v>196000</v>
      </c>
      <c r="F28" s="7" t="n">
        <v>52702</v>
      </c>
      <c r="K28" s="16" t="n">
        <v>171000</v>
      </c>
      <c r="L28" s="7" t="n">
        <v>52821</v>
      </c>
    </row>
    <row r="29" spans="1:13">
      <c r="A29" s="4" t="s">
        <v>463</v>
      </c>
      <c r="B29" s="12" t="n">
        <v>0.2689</v>
      </c>
      <c r="C29" s="12" t="n">
        <v>0.2689</v>
      </c>
      <c r="D29" s="12" t="n">
        <v>0.2689</v>
      </c>
      <c r="E29" s="12" t="n">
        <v>0.2689</v>
      </c>
      <c r="F29" s="12" t="n">
        <v>0.2689</v>
      </c>
      <c r="G29" s="12" t="n">
        <v>0.2689</v>
      </c>
      <c r="H29" s="12" t="n">
        <v>0.3089</v>
      </c>
      <c r="I29" s="12" t="n">
        <v>0.3089</v>
      </c>
      <c r="J29" s="12" t="n">
        <v>0.3089</v>
      </c>
      <c r="K29" s="12" t="n">
        <v>0.3089</v>
      </c>
      <c r="L29" s="12" t="n">
        <v>0.3089</v>
      </c>
      <c r="M29" s="12" t="n">
        <v>0.30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8"/>
    <col customWidth="1" max="2" min="2" width="21"/>
  </cols>
  <sheetData>
    <row r="1" spans="1:2">
      <c r="A1" s="1" t="s">
        <v>470</v>
      </c>
      <c r="B1" s="2" t="s">
        <v>1</v>
      </c>
    </row>
    <row r="2" spans="1:2">
      <c r="B2" s="2" t="s">
        <v>328</v>
      </c>
    </row>
    <row r="3" spans="1:2">
      <c r="A3" s="3" t="s">
        <v>440</v>
      </c>
    </row>
    <row r="4" spans="1:2">
      <c r="A4" s="4" t="s">
        <v>471</v>
      </c>
      <c r="B4" s="4" t="s">
        <v>472</v>
      </c>
    </row>
    <row r="5" spans="1:2">
      <c r="A5" s="4" t="s">
        <v>473</v>
      </c>
    </row>
    <row r="6" spans="1:2">
      <c r="A6" s="3" t="s">
        <v>440</v>
      </c>
    </row>
    <row r="7" spans="1:2">
      <c r="A7" s="4" t="s">
        <v>447</v>
      </c>
      <c r="B7" s="7" t="n">
        <v>750000000</v>
      </c>
    </row>
    <row r="8" spans="1:2">
      <c r="A8" s="4" t="s">
        <v>474</v>
      </c>
      <c r="B8" s="4" t="s">
        <v>475</v>
      </c>
    </row>
    <row r="9" spans="1:2">
      <c r="A9" s="4" t="s">
        <v>476</v>
      </c>
      <c r="B9" s="4" t="s">
        <v>477</v>
      </c>
    </row>
    <row r="10" spans="1:2">
      <c r="A10" s="4" t="s">
        <v>478</v>
      </c>
      <c r="B10" s="4" t="s">
        <v>479</v>
      </c>
    </row>
    <row r="11" spans="1:2">
      <c r="A11" s="4" t="s">
        <v>375</v>
      </c>
      <c r="B11" s="4" t="s">
        <v>480</v>
      </c>
    </row>
    <row r="12" spans="1:2">
      <c r="A12" s="4" t="s">
        <v>481</v>
      </c>
    </row>
    <row r="13" spans="1:2">
      <c r="A13" s="3" t="s">
        <v>440</v>
      </c>
    </row>
    <row r="14" spans="1:2">
      <c r="A14" s="4" t="s">
        <v>447</v>
      </c>
      <c r="B14" s="7" t="n">
        <v>750000000</v>
      </c>
    </row>
    <row r="15" spans="1:2">
      <c r="A15" s="4" t="s">
        <v>474</v>
      </c>
      <c r="B15" s="4" t="s">
        <v>475</v>
      </c>
    </row>
    <row r="16" spans="1:2">
      <c r="A16" s="4" t="s">
        <v>476</v>
      </c>
      <c r="B16" s="4" t="s">
        <v>482</v>
      </c>
    </row>
    <row r="17" spans="1:2">
      <c r="A17" s="4" t="s">
        <v>478</v>
      </c>
      <c r="B17" s="4" t="s">
        <v>480</v>
      </c>
    </row>
    <row r="18" spans="1:2">
      <c r="A18" s="4" t="s">
        <v>375</v>
      </c>
      <c r="B18" s="4" t="s">
        <v>483</v>
      </c>
    </row>
    <row r="19" spans="1:2">
      <c r="A19" s="4" t="s">
        <v>484</v>
      </c>
    </row>
    <row r="20" spans="1:2">
      <c r="A20" s="3" t="s">
        <v>440</v>
      </c>
    </row>
    <row r="21" spans="1:2">
      <c r="A21" s="4" t="s">
        <v>447</v>
      </c>
      <c r="B21" s="7" t="n">
        <v>750000000</v>
      </c>
    </row>
    <row r="22" spans="1:2">
      <c r="A22" s="4" t="s">
        <v>474</v>
      </c>
      <c r="B22" s="4" t="s">
        <v>475</v>
      </c>
    </row>
    <row r="23" spans="1:2">
      <c r="A23" s="4" t="s">
        <v>476</v>
      </c>
      <c r="B23" s="4" t="s">
        <v>485</v>
      </c>
    </row>
    <row r="24" spans="1:2">
      <c r="A24" s="4" t="s">
        <v>478</v>
      </c>
      <c r="B24" s="4" t="s">
        <v>483</v>
      </c>
    </row>
    <row r="25" spans="1:2">
      <c r="A25" s="4" t="s">
        <v>375</v>
      </c>
      <c r="B25" s="4" t="s">
        <v>486</v>
      </c>
    </row>
    <row r="26" spans="1:2">
      <c r="A26" s="4" t="s">
        <v>487</v>
      </c>
    </row>
    <row r="27" spans="1:2">
      <c r="A27" s="3" t="s">
        <v>440</v>
      </c>
    </row>
    <row r="28" spans="1:2">
      <c r="A28" s="4" t="s">
        <v>447</v>
      </c>
      <c r="B28" s="7" t="n">
        <v>400000000</v>
      </c>
    </row>
    <row r="29" spans="1:2">
      <c r="A29" s="4" t="s">
        <v>474</v>
      </c>
      <c r="B29" s="4" t="s">
        <v>475</v>
      </c>
    </row>
    <row r="30" spans="1:2">
      <c r="A30" s="4" t="s">
        <v>476</v>
      </c>
      <c r="B30" s="4" t="s">
        <v>488</v>
      </c>
    </row>
    <row r="31" spans="1:2">
      <c r="A31" s="4" t="s">
        <v>478</v>
      </c>
      <c r="B31" s="4" t="s">
        <v>489</v>
      </c>
    </row>
    <row r="32" spans="1:2">
      <c r="A32" s="4" t="s">
        <v>375</v>
      </c>
      <c r="B32" s="4" t="s">
        <v>490</v>
      </c>
    </row>
    <row r="33" spans="1:2">
      <c r="A33" s="4" t="s">
        <v>491</v>
      </c>
    </row>
    <row r="34" spans="1:2">
      <c r="A34" s="3" t="s">
        <v>440</v>
      </c>
    </row>
    <row r="35" spans="1:2">
      <c r="A35" s="4" t="s">
        <v>447</v>
      </c>
      <c r="B35" s="7" t="n">
        <v>350000000</v>
      </c>
    </row>
    <row r="36" spans="1:2">
      <c r="A36" s="4" t="s">
        <v>474</v>
      </c>
      <c r="B36" s="4" t="s">
        <v>475</v>
      </c>
    </row>
    <row r="37" spans="1:2">
      <c r="A37" s="4" t="s">
        <v>476</v>
      </c>
      <c r="B37" s="4" t="s">
        <v>492</v>
      </c>
    </row>
    <row r="38" spans="1:2">
      <c r="A38" s="4" t="s">
        <v>478</v>
      </c>
      <c r="B38" s="4" t="s">
        <v>493</v>
      </c>
    </row>
    <row r="39" spans="1:2">
      <c r="A39" s="4" t="s">
        <v>375</v>
      </c>
      <c r="B39"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92</v>
      </c>
    </row>
    <row r="2" spans="1:3">
      <c r="A2" s="3" t="s">
        <v>440</v>
      </c>
    </row>
    <row r="3" spans="1:3">
      <c r="A3" s="4" t="s">
        <v>495</v>
      </c>
      <c r="B3" s="7" t="n">
        <v>-17736</v>
      </c>
      <c r="C3" s="7" t="n">
        <v>-9876</v>
      </c>
    </row>
    <row r="4" spans="1:3">
      <c r="A4" s="4" t="s">
        <v>496</v>
      </c>
    </row>
    <row r="5" spans="1:3">
      <c r="A5" s="3" t="s">
        <v>440</v>
      </c>
    </row>
    <row r="6" spans="1:3">
      <c r="A6" s="4" t="s">
        <v>495</v>
      </c>
      <c r="B6" s="5" t="n">
        <v>-2401</v>
      </c>
      <c r="C6" s="5" t="n">
        <v>-8475</v>
      </c>
    </row>
    <row r="7" spans="1:3">
      <c r="A7" s="4" t="s">
        <v>497</v>
      </c>
    </row>
    <row r="8" spans="1:3">
      <c r="A8" s="3" t="s">
        <v>440</v>
      </c>
    </row>
    <row r="9" spans="1:3">
      <c r="A9" s="4" t="s">
        <v>495</v>
      </c>
      <c r="B9" s="5" t="n">
        <v>-2630</v>
      </c>
      <c r="C9" s="5" t="n">
        <v>0</v>
      </c>
    </row>
    <row r="10" spans="1:3">
      <c r="A10" s="4" t="s">
        <v>498</v>
      </c>
    </row>
    <row r="11" spans="1:3">
      <c r="A11" s="3" t="s">
        <v>440</v>
      </c>
    </row>
    <row r="12" spans="1:3">
      <c r="A12" s="4" t="s">
        <v>495</v>
      </c>
      <c r="B12" s="7" t="n">
        <v>-12705</v>
      </c>
      <c r="C12" s="7" t="n">
        <v>-14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440</v>
      </c>
    </row>
    <row r="4" spans="1:5">
      <c r="A4" s="4" t="s">
        <v>500</v>
      </c>
      <c r="B4" s="7" t="n">
        <v>-9589</v>
      </c>
      <c r="C4" s="7" t="n">
        <v>-3799</v>
      </c>
      <c r="D4" s="7" t="n">
        <v>-17383</v>
      </c>
      <c r="E4" s="7" t="n">
        <v>-3181</v>
      </c>
    </row>
    <row r="5" spans="1:5">
      <c r="A5" s="4" t="s">
        <v>501</v>
      </c>
    </row>
    <row r="6" spans="1:5">
      <c r="A6" s="3" t="s">
        <v>440</v>
      </c>
    </row>
    <row r="7" spans="1:5">
      <c r="A7" s="4" t="s">
        <v>500</v>
      </c>
      <c r="B7" s="5" t="n">
        <v>-5324</v>
      </c>
      <c r="C7" s="5" t="n">
        <v>-3799</v>
      </c>
      <c r="D7" s="5" t="n">
        <v>-13118</v>
      </c>
      <c r="E7" s="5" t="n">
        <v>-3181</v>
      </c>
    </row>
    <row r="8" spans="1:5">
      <c r="A8" s="4" t="s">
        <v>502</v>
      </c>
    </row>
    <row r="9" spans="1:5">
      <c r="A9" s="3" t="s">
        <v>440</v>
      </c>
    </row>
    <row r="10" spans="1:5">
      <c r="A10" s="4" t="s">
        <v>500</v>
      </c>
      <c r="B10" s="5" t="n">
        <v>-1069</v>
      </c>
      <c r="C10" s="5" t="n">
        <v>-3799</v>
      </c>
      <c r="D10" s="5" t="n">
        <v>-4115</v>
      </c>
      <c r="E10" s="5" t="n">
        <v>-3181</v>
      </c>
    </row>
    <row r="11" spans="1:5">
      <c r="A11" s="4" t="s">
        <v>503</v>
      </c>
    </row>
    <row r="12" spans="1:5">
      <c r="A12" s="3" t="s">
        <v>440</v>
      </c>
    </row>
    <row r="13" spans="1:5">
      <c r="A13" s="4" t="s">
        <v>504</v>
      </c>
      <c r="B13" s="5" t="n">
        <v>-1970</v>
      </c>
      <c r="C13" s="5" t="n">
        <v>646</v>
      </c>
      <c r="D13" s="5" t="n">
        <v>-8902</v>
      </c>
      <c r="E13" s="5" t="n">
        <v>4242</v>
      </c>
    </row>
    <row r="14" spans="1:5">
      <c r="A14" s="4" t="s">
        <v>505</v>
      </c>
    </row>
    <row r="15" spans="1:5">
      <c r="A15" s="3" t="s">
        <v>440</v>
      </c>
    </row>
    <row r="16" spans="1:5">
      <c r="A16" s="4" t="s">
        <v>500</v>
      </c>
      <c r="B16" s="7" t="n">
        <v>-4255</v>
      </c>
      <c r="C16" s="7" t="n">
        <v>0</v>
      </c>
      <c r="D16" s="7" t="n">
        <v>-9003</v>
      </c>
      <c r="E1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92</v>
      </c>
    </row>
    <row r="2" spans="1:3">
      <c r="A2" s="3" t="s">
        <v>507</v>
      </c>
    </row>
    <row r="3" spans="1:3">
      <c r="A3" s="4" t="s">
        <v>508</v>
      </c>
      <c r="B3" s="7" t="n">
        <v>27723</v>
      </c>
    </row>
    <row r="4" spans="1:3">
      <c r="A4" s="4" t="s">
        <v>437</v>
      </c>
      <c r="B4" s="5" t="n">
        <v>9987</v>
      </c>
      <c r="C4" s="7" t="n">
        <v>-9876</v>
      </c>
    </row>
    <row r="5" spans="1:3">
      <c r="A5" s="4" t="s">
        <v>509</v>
      </c>
    </row>
    <row r="6" spans="1:3">
      <c r="A6" s="3" t="s">
        <v>507</v>
      </c>
    </row>
    <row r="7" spans="1:3">
      <c r="A7" s="4" t="s">
        <v>508</v>
      </c>
      <c r="B7" s="5" t="n">
        <v>27723</v>
      </c>
    </row>
    <row r="8" spans="1:3">
      <c r="A8" s="4" t="s">
        <v>437</v>
      </c>
      <c r="B8" s="5" t="n">
        <v>27723</v>
      </c>
    </row>
    <row r="9" spans="1:3">
      <c r="A9" s="4" t="s">
        <v>510</v>
      </c>
    </row>
    <row r="10" spans="1:3">
      <c r="A10" s="3" t="s">
        <v>507</v>
      </c>
    </row>
    <row r="11" spans="1:3">
      <c r="A11" s="4" t="s">
        <v>437</v>
      </c>
      <c r="B11" s="5" t="n">
        <v>-17736</v>
      </c>
      <c r="C11" s="5" t="n">
        <v>-9876</v>
      </c>
    </row>
    <row r="12" spans="1:3">
      <c r="A12" s="4" t="s">
        <v>511</v>
      </c>
    </row>
    <row r="13" spans="1:3">
      <c r="A13" s="3" t="s">
        <v>507</v>
      </c>
    </row>
    <row r="14" spans="1:3">
      <c r="A14" s="4" t="s">
        <v>512</v>
      </c>
      <c r="B14" s="5" t="n">
        <v>-2401</v>
      </c>
      <c r="C14" s="5" t="n">
        <v>-8475</v>
      </c>
    </row>
    <row r="15" spans="1:3">
      <c r="A15" s="4" t="s">
        <v>513</v>
      </c>
    </row>
    <row r="16" spans="1:3">
      <c r="A16" s="3" t="s">
        <v>507</v>
      </c>
    </row>
    <row r="17" spans="1:3">
      <c r="A17" s="4" t="s">
        <v>512</v>
      </c>
      <c r="B17" s="5" t="n">
        <v>-2401</v>
      </c>
      <c r="C17" s="5" t="n">
        <v>-8475</v>
      </c>
    </row>
    <row r="18" spans="1:3">
      <c r="A18" s="4" t="s">
        <v>514</v>
      </c>
    </row>
    <row r="19" spans="1:3">
      <c r="A19" s="3" t="s">
        <v>507</v>
      </c>
    </row>
    <row r="20" spans="1:3">
      <c r="A20" s="4" t="s">
        <v>512</v>
      </c>
      <c r="B20" s="5" t="n">
        <v>-15335</v>
      </c>
      <c r="C20" s="5" t="n">
        <v>-1401</v>
      </c>
    </row>
    <row r="21" spans="1:3">
      <c r="A21" s="4" t="s">
        <v>515</v>
      </c>
    </row>
    <row r="22" spans="1:3">
      <c r="A22" s="3" t="s">
        <v>507</v>
      </c>
    </row>
    <row r="23" spans="1:3">
      <c r="A23" s="4" t="s">
        <v>512</v>
      </c>
      <c r="B23" s="7" t="n">
        <v>-15335</v>
      </c>
      <c r="C23" s="7" t="n">
        <v>-14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6</v>
      </c>
      <c r="B1" s="2" t="s">
        <v>2</v>
      </c>
      <c r="C1" s="2" t="s">
        <v>92</v>
      </c>
    </row>
    <row r="2" spans="1:3">
      <c r="A2" s="4" t="s">
        <v>517</v>
      </c>
    </row>
    <row r="3" spans="1:3">
      <c r="A3" s="3" t="s">
        <v>507</v>
      </c>
    </row>
    <row r="4" spans="1:3">
      <c r="A4" s="4" t="s">
        <v>518</v>
      </c>
      <c r="B4" s="7" t="n">
        <v>1736976000</v>
      </c>
      <c r="C4" s="7" t="n">
        <v>1718843000</v>
      </c>
    </row>
    <row r="5" spans="1:3">
      <c r="A5" s="4" t="s">
        <v>519</v>
      </c>
    </row>
    <row r="6" spans="1:3">
      <c r="A6" s="3" t="s">
        <v>507</v>
      </c>
    </row>
    <row r="7" spans="1:3">
      <c r="A7" s="4" t="s">
        <v>518</v>
      </c>
      <c r="B7" s="5" t="n">
        <v>1720053000</v>
      </c>
      <c r="C7" s="5" t="n">
        <v>1732101000</v>
      </c>
    </row>
    <row r="8" spans="1:3">
      <c r="A8" s="4" t="s">
        <v>520</v>
      </c>
    </row>
    <row r="9" spans="1:3">
      <c r="A9" s="3" t="s">
        <v>507</v>
      </c>
    </row>
    <row r="10" spans="1:3">
      <c r="A10" s="4" t="s">
        <v>518</v>
      </c>
      <c r="B10" s="5" t="n">
        <v>346644000</v>
      </c>
      <c r="C10" s="5" t="n">
        <v>341737000</v>
      </c>
    </row>
    <row r="11" spans="1:3">
      <c r="A11" s="4" t="s">
        <v>521</v>
      </c>
    </row>
    <row r="12" spans="1:3">
      <c r="A12" s="3" t="s">
        <v>507</v>
      </c>
    </row>
    <row r="13" spans="1:3">
      <c r="A13" s="4" t="s">
        <v>518</v>
      </c>
      <c r="B13" s="5" t="n">
        <v>343000000</v>
      </c>
      <c r="C13" s="5" t="n">
        <v>345625000</v>
      </c>
    </row>
    <row r="14" spans="1:3">
      <c r="A14" s="4" t="s">
        <v>522</v>
      </c>
    </row>
    <row r="15" spans="1:3">
      <c r="A15" s="3" t="s">
        <v>507</v>
      </c>
    </row>
    <row r="16" spans="1:3">
      <c r="A16" s="4" t="s">
        <v>518</v>
      </c>
      <c r="B16" s="5" t="n">
        <v>49929000</v>
      </c>
      <c r="C16" s="5" t="n">
        <v>48758000</v>
      </c>
    </row>
    <row r="17" spans="1:3">
      <c r="A17" s="4" t="s">
        <v>523</v>
      </c>
    </row>
    <row r="18" spans="1:3">
      <c r="A18" s="3" t="s">
        <v>507</v>
      </c>
    </row>
    <row r="19" spans="1:3">
      <c r="A19" s="4" t="s">
        <v>518</v>
      </c>
      <c r="B19" s="5" t="n">
        <v>49137000</v>
      </c>
      <c r="C19" s="5" t="n">
        <v>49080000</v>
      </c>
    </row>
    <row r="20" spans="1:3">
      <c r="A20" s="4" t="s">
        <v>524</v>
      </c>
    </row>
    <row r="21" spans="1:3">
      <c r="A21" s="3" t="s">
        <v>507</v>
      </c>
    </row>
    <row r="22" spans="1:3">
      <c r="A22" s="4" t="s">
        <v>518</v>
      </c>
      <c r="B22" s="5" t="n">
        <v>410060000</v>
      </c>
      <c r="C22" s="5" t="n">
        <v>426250000</v>
      </c>
    </row>
    <row r="23" spans="1:3">
      <c r="A23" s="4" t="s">
        <v>525</v>
      </c>
    </row>
    <row r="24" spans="1:3">
      <c r="A24" s="3" t="s">
        <v>507</v>
      </c>
    </row>
    <row r="25" spans="1:3">
      <c r="A25" s="4" t="s">
        <v>518</v>
      </c>
      <c r="B25" s="5" t="n">
        <v>397769000</v>
      </c>
      <c r="C25" s="5" t="n">
        <v>393973000</v>
      </c>
    </row>
    <row r="26" spans="1:3">
      <c r="A26" s="4" t="s">
        <v>526</v>
      </c>
    </row>
    <row r="27" spans="1:3">
      <c r="A27" s="3" t="s">
        <v>507</v>
      </c>
    </row>
    <row r="28" spans="1:3">
      <c r="A28" s="4" t="s">
        <v>518</v>
      </c>
      <c r="B28" s="5" t="n">
        <v>0</v>
      </c>
      <c r="C28" s="5" t="n">
        <v>516300000</v>
      </c>
    </row>
    <row r="29" spans="1:3">
      <c r="A29" s="4" t="s">
        <v>527</v>
      </c>
    </row>
    <row r="30" spans="1:3">
      <c r="A30" s="3" t="s">
        <v>507</v>
      </c>
    </row>
    <row r="31" spans="1:3">
      <c r="A31" s="4" t="s">
        <v>518</v>
      </c>
      <c r="B31" s="5" t="n">
        <v>0</v>
      </c>
      <c r="C31" s="5" t="n">
        <v>480741000</v>
      </c>
    </row>
    <row r="32" spans="1:3">
      <c r="A32" s="4" t="s">
        <v>528</v>
      </c>
    </row>
    <row r="33" spans="1:3">
      <c r="A33" s="3" t="s">
        <v>507</v>
      </c>
    </row>
    <row r="34" spans="1:3">
      <c r="A34" s="4" t="s">
        <v>518</v>
      </c>
      <c r="B34" s="5" t="n">
        <v>522713000</v>
      </c>
      <c r="C34" s="5" t="n">
        <v>0</v>
      </c>
    </row>
    <row r="35" spans="1:3">
      <c r="A35" s="4" t="s">
        <v>529</v>
      </c>
    </row>
    <row r="36" spans="1:3">
      <c r="A36" s="3" t="s">
        <v>507</v>
      </c>
    </row>
    <row r="37" spans="1:3">
      <c r="A37" s="4" t="s">
        <v>518</v>
      </c>
      <c r="B37" s="5" t="n">
        <v>530000000</v>
      </c>
      <c r="C37" s="7" t="n">
        <v>0</v>
      </c>
    </row>
    <row r="38" spans="1:3">
      <c r="A38" s="4" t="s">
        <v>415</v>
      </c>
    </row>
    <row r="39" spans="1:3">
      <c r="A39" s="3" t="s">
        <v>507</v>
      </c>
    </row>
    <row r="40" spans="1:3">
      <c r="A40" s="4" t="s">
        <v>518</v>
      </c>
      <c r="B4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0</v>
      </c>
      <c r="B1" s="2" t="s">
        <v>25</v>
      </c>
      <c r="D1" s="2" t="s">
        <v>1</v>
      </c>
    </row>
    <row r="2" spans="1:6">
      <c r="B2" s="2" t="s">
        <v>2</v>
      </c>
      <c r="C2" s="2" t="s">
        <v>26</v>
      </c>
      <c r="D2" s="2" t="s">
        <v>2</v>
      </c>
      <c r="E2" s="2" t="s">
        <v>26</v>
      </c>
      <c r="F2" s="2" t="s">
        <v>92</v>
      </c>
    </row>
    <row r="3" spans="1:6">
      <c r="A3" s="3" t="s">
        <v>531</v>
      </c>
    </row>
    <row r="4" spans="1:6">
      <c r="A4" s="4" t="s">
        <v>337</v>
      </c>
      <c r="B4" s="7" t="n">
        <v>18558</v>
      </c>
      <c r="C4" s="7" t="n">
        <v>0</v>
      </c>
      <c r="D4" s="7" t="n">
        <v>18558</v>
      </c>
      <c r="E4" s="7" t="n">
        <v>0</v>
      </c>
    </row>
    <row r="5" spans="1:6">
      <c r="A5" s="3" t="s">
        <v>532</v>
      </c>
    </row>
    <row r="6" spans="1:6">
      <c r="A6" s="4" t="s">
        <v>533</v>
      </c>
      <c r="B6" s="5" t="n">
        <v>-87484</v>
      </c>
      <c r="D6" s="5" t="n">
        <v>-87484</v>
      </c>
      <c r="F6" s="7" t="n">
        <v>-90172</v>
      </c>
    </row>
    <row r="7" spans="1:6">
      <c r="A7" s="4" t="s">
        <v>534</v>
      </c>
      <c r="B7" s="5" t="n">
        <v>-11610</v>
      </c>
      <c r="D7" s="5" t="n">
        <v>-11610</v>
      </c>
      <c r="F7" s="5" t="n">
        <v>-7395</v>
      </c>
    </row>
    <row r="8" spans="1:6">
      <c r="A8" s="4" t="s">
        <v>535</v>
      </c>
      <c r="B8" s="5" t="n">
        <v>-4265</v>
      </c>
      <c r="D8" s="5" t="n">
        <v>-4265</v>
      </c>
      <c r="F8" s="5" t="n">
        <v>0</v>
      </c>
    </row>
    <row r="9" spans="1:6">
      <c r="A9" s="4" t="s">
        <v>536</v>
      </c>
      <c r="B9" s="5" t="n">
        <v>1822</v>
      </c>
      <c r="D9" s="5" t="n">
        <v>1822</v>
      </c>
      <c r="F9" s="5" t="n">
        <v>22843</v>
      </c>
    </row>
    <row r="10" spans="1:6">
      <c r="A10" s="4" t="s">
        <v>151</v>
      </c>
      <c r="B10" s="5" t="n">
        <v>0</v>
      </c>
      <c r="D10" s="5" t="n">
        <v>0</v>
      </c>
      <c r="F10" s="5" t="n">
        <v>4921</v>
      </c>
    </row>
    <row r="11" spans="1:6">
      <c r="A11" s="4" t="s">
        <v>537</v>
      </c>
      <c r="B11" s="5" t="n">
        <v>-101537</v>
      </c>
      <c r="D11" s="7" t="n">
        <v>-101537</v>
      </c>
      <c r="F11" s="7" t="n">
        <v>-69803</v>
      </c>
    </row>
    <row r="12" spans="1:6">
      <c r="A12" s="4" t="s">
        <v>342</v>
      </c>
    </row>
    <row r="13" spans="1:6">
      <c r="A13" s="3" t="s">
        <v>531</v>
      </c>
    </row>
    <row r="14" spans="1:6">
      <c r="A14" s="4" t="s">
        <v>337</v>
      </c>
      <c r="B14" s="7" t="n">
        <v>1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25</v>
      </c>
      <c r="D1" s="2" t="s">
        <v>1</v>
      </c>
    </row>
    <row r="2" spans="1:5">
      <c r="B2" s="2" t="s">
        <v>2</v>
      </c>
      <c r="C2" s="2" t="s">
        <v>26</v>
      </c>
      <c r="D2" s="2" t="s">
        <v>2</v>
      </c>
      <c r="E2" s="2" t="s">
        <v>26</v>
      </c>
    </row>
    <row r="3" spans="1:5">
      <c r="A3" s="3" t="s">
        <v>67</v>
      </c>
    </row>
    <row r="4" spans="1:5">
      <c r="A4" s="4" t="s">
        <v>86</v>
      </c>
      <c r="D4" s="7" t="n">
        <v>12152</v>
      </c>
    </row>
    <row r="5" spans="1:5">
      <c r="A5" s="4" t="s">
        <v>87</v>
      </c>
      <c r="B5" s="7" t="n">
        <v>130</v>
      </c>
      <c r="C5" s="7" t="n">
        <v>129</v>
      </c>
      <c r="D5" s="5" t="n">
        <v>388</v>
      </c>
      <c r="E5" s="7" t="n">
        <v>386</v>
      </c>
    </row>
    <row r="6" spans="1:5">
      <c r="A6" s="4" t="s">
        <v>88</v>
      </c>
      <c r="B6" s="5" t="n">
        <v>-638</v>
      </c>
      <c r="C6" s="5" t="n">
        <v>-454</v>
      </c>
      <c r="D6" s="5" t="n">
        <v>-1910</v>
      </c>
      <c r="E6" s="5" t="n">
        <v>-1299</v>
      </c>
    </row>
    <row r="7" spans="1:5">
      <c r="A7" s="4" t="s">
        <v>89</v>
      </c>
      <c r="B7" s="5" t="n">
        <v>3517</v>
      </c>
      <c r="C7" s="5" t="n">
        <v>1096</v>
      </c>
      <c r="D7" s="5" t="n">
        <v>7092</v>
      </c>
      <c r="E7" s="5" t="n">
        <v>666</v>
      </c>
    </row>
    <row r="8" spans="1:5">
      <c r="A8" s="4" t="s">
        <v>90</v>
      </c>
      <c r="B8" s="7" t="n">
        <v>-600</v>
      </c>
      <c r="C8" s="7" t="n">
        <v>-1057</v>
      </c>
      <c r="D8" s="7" t="n">
        <v>-2777</v>
      </c>
      <c r="E8" s="7" t="n">
        <v>-2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25</v>
      </c>
      <c r="D1" s="2" t="s">
        <v>1</v>
      </c>
    </row>
    <row r="2" spans="1:5">
      <c r="B2" s="2" t="s">
        <v>2</v>
      </c>
      <c r="C2" s="2" t="s">
        <v>26</v>
      </c>
      <c r="D2" s="2" t="s">
        <v>2</v>
      </c>
      <c r="E2" s="2" t="s">
        <v>26</v>
      </c>
    </row>
    <row r="3" spans="1:5">
      <c r="A3" s="3" t="s">
        <v>539</v>
      </c>
    </row>
    <row r="4" spans="1:5">
      <c r="A4" s="4" t="s">
        <v>42</v>
      </c>
      <c r="B4" s="7" t="n">
        <v>123124</v>
      </c>
      <c r="C4" s="7" t="n">
        <v>41229</v>
      </c>
      <c r="D4" s="7" t="n">
        <v>205043</v>
      </c>
      <c r="E4" s="7" t="n">
        <v>69643</v>
      </c>
    </row>
    <row r="5" spans="1:5">
      <c r="A5" s="4" t="s">
        <v>540</v>
      </c>
      <c r="B5" s="5" t="n">
        <v>676</v>
      </c>
      <c r="C5" s="5" t="n">
        <v>720</v>
      </c>
      <c r="D5" s="5" t="n">
        <v>2501</v>
      </c>
      <c r="E5" s="5" t="n">
        <v>2168</v>
      </c>
    </row>
    <row r="6" spans="1:5">
      <c r="A6" s="4" t="s">
        <v>541</v>
      </c>
      <c r="B6" s="5" t="n">
        <v>0</v>
      </c>
      <c r="C6" s="5" t="n">
        <v>0</v>
      </c>
      <c r="D6" s="5" t="n">
        <v>0</v>
      </c>
      <c r="E6" s="5" t="n">
        <v>11381</v>
      </c>
    </row>
    <row r="7" spans="1:5">
      <c r="A7" s="4" t="s">
        <v>542</v>
      </c>
      <c r="B7" s="7" t="n">
        <v>122448</v>
      </c>
      <c r="C7" s="7" t="n">
        <v>40509</v>
      </c>
      <c r="D7" s="7" t="n">
        <v>202542</v>
      </c>
      <c r="E7" s="7" t="n">
        <v>56094</v>
      </c>
    </row>
    <row r="8" spans="1:5">
      <c r="A8" s="3" t="s">
        <v>543</v>
      </c>
    </row>
    <row r="9" spans="1:5">
      <c r="A9" s="4" t="s">
        <v>544</v>
      </c>
      <c r="B9" s="5" t="n">
        <v>275471</v>
      </c>
      <c r="C9" s="5" t="n">
        <v>264768</v>
      </c>
      <c r="D9" s="5" t="n">
        <v>272224</v>
      </c>
      <c r="E9" s="5" t="n">
        <v>229405</v>
      </c>
    </row>
    <row r="10" spans="1:5">
      <c r="A10" s="4" t="s">
        <v>545</v>
      </c>
      <c r="B10" s="5" t="n">
        <v>5924</v>
      </c>
      <c r="C10" s="5" t="n">
        <v>8562</v>
      </c>
      <c r="D10" s="5" t="n">
        <v>6624</v>
      </c>
      <c r="E10" s="5" t="n">
        <v>8589</v>
      </c>
    </row>
    <row r="11" spans="1:5">
      <c r="A11" s="4" t="s">
        <v>546</v>
      </c>
      <c r="B11" s="5" t="n">
        <v>281395</v>
      </c>
      <c r="C11" s="5" t="n">
        <v>273330</v>
      </c>
      <c r="D11" s="5" t="n">
        <v>278848</v>
      </c>
      <c r="E11" s="5" t="n">
        <v>237994</v>
      </c>
    </row>
    <row r="12" spans="1:5">
      <c r="A12" s="3" t="s">
        <v>547</v>
      </c>
    </row>
    <row r="13" spans="1:5">
      <c r="A13" s="4" t="s">
        <v>548</v>
      </c>
      <c r="B13" s="8" t="n">
        <v>0.44</v>
      </c>
      <c r="C13" s="8" t="n">
        <v>0.15</v>
      </c>
      <c r="D13" s="8" t="n">
        <v>0.74</v>
      </c>
      <c r="E13" s="8" t="n">
        <v>0.24</v>
      </c>
    </row>
    <row r="14" spans="1:5">
      <c r="A14" s="4" t="s">
        <v>549</v>
      </c>
      <c r="B14" s="8" t="n">
        <v>0.44</v>
      </c>
      <c r="C14" s="8" t="n">
        <v>0.15</v>
      </c>
      <c r="D14" s="8" t="n">
        <v>0.73</v>
      </c>
      <c r="E14" s="8" t="n">
        <v>0.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209</v>
      </c>
    </row>
    <row r="4" spans="1:5">
      <c r="A4" s="4" t="s">
        <v>551</v>
      </c>
      <c r="B4" s="5" t="n">
        <v>1</v>
      </c>
      <c r="C4" s="5" t="n">
        <v>2</v>
      </c>
      <c r="D4" s="5" t="n">
        <v>1</v>
      </c>
      <c r="E4" s="5"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25</v>
      </c>
      <c r="D1" s="2" t="s">
        <v>1</v>
      </c>
    </row>
    <row r="2" spans="1:5">
      <c r="B2" s="2" t="s">
        <v>2</v>
      </c>
      <c r="C2" s="2" t="s">
        <v>26</v>
      </c>
      <c r="D2" s="2" t="s">
        <v>2</v>
      </c>
      <c r="E2" s="2" t="s">
        <v>26</v>
      </c>
    </row>
    <row r="3" spans="1:5">
      <c r="A3" s="3" t="s">
        <v>212</v>
      </c>
    </row>
    <row r="4" spans="1:5">
      <c r="A4" s="4" t="s">
        <v>553</v>
      </c>
      <c r="B4" s="7" t="n">
        <v>4774</v>
      </c>
      <c r="C4" s="7" t="n">
        <v>4886</v>
      </c>
      <c r="D4" s="7" t="n">
        <v>14323</v>
      </c>
      <c r="E4" s="7" t="n">
        <v>14688</v>
      </c>
    </row>
    <row r="5" spans="1:5">
      <c r="A5" s="4" t="s">
        <v>554</v>
      </c>
      <c r="B5" s="5" t="n">
        <v>-5279</v>
      </c>
      <c r="C5" s="5" t="n">
        <v>-5909</v>
      </c>
      <c r="D5" s="5" t="n">
        <v>-15838</v>
      </c>
      <c r="E5" s="5" t="n">
        <v>-17959</v>
      </c>
    </row>
    <row r="6" spans="1:5">
      <c r="A6" s="4" t="s">
        <v>555</v>
      </c>
      <c r="B6" s="5" t="n">
        <v>-358</v>
      </c>
      <c r="C6" s="5" t="n">
        <v>-358</v>
      </c>
      <c r="D6" s="5" t="n">
        <v>-1075</v>
      </c>
      <c r="E6" s="5" t="n">
        <v>-1074</v>
      </c>
    </row>
    <row r="7" spans="1:5">
      <c r="A7" s="4" t="s">
        <v>556</v>
      </c>
      <c r="B7" s="5" t="n">
        <v>1761</v>
      </c>
      <c r="C7" s="5" t="n">
        <v>1257</v>
      </c>
      <c r="D7" s="5" t="n">
        <v>5284</v>
      </c>
      <c r="E7" s="5" t="n">
        <v>3591</v>
      </c>
    </row>
    <row r="8" spans="1:5">
      <c r="A8" s="4" t="s">
        <v>557</v>
      </c>
      <c r="B8" s="7" t="n">
        <v>898</v>
      </c>
      <c r="C8" s="7" t="n">
        <v>-124</v>
      </c>
      <c r="D8" s="7" t="n">
        <v>2694</v>
      </c>
      <c r="E8" s="7" t="n">
        <v>-7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58</v>
      </c>
      <c r="B1" s="2" t="s">
        <v>25</v>
      </c>
      <c r="C1" s="2" t="s">
        <v>1</v>
      </c>
    </row>
    <row r="2" spans="1:4">
      <c r="B2" s="2" t="s">
        <v>2</v>
      </c>
      <c r="C2" s="2" t="s">
        <v>2</v>
      </c>
      <c r="D2" s="2" t="s">
        <v>26</v>
      </c>
    </row>
    <row r="3" spans="1:4">
      <c r="A3" s="4" t="s">
        <v>559</v>
      </c>
    </row>
    <row r="4" spans="1:4">
      <c r="A4" s="3" t="s">
        <v>560</v>
      </c>
    </row>
    <row r="5" spans="1:4">
      <c r="A5" s="4" t="s">
        <v>561</v>
      </c>
      <c r="B5" s="7" t="n">
        <v>0</v>
      </c>
      <c r="C5" s="7" t="n">
        <v>0</v>
      </c>
      <c r="D5" s="7" t="n">
        <v>4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37"/>
    <col customWidth="1" max="6" min="6" width="21"/>
  </cols>
  <sheetData>
    <row r="1" spans="1:6">
      <c r="A1" s="1" t="s">
        <v>562</v>
      </c>
      <c r="B1" s="2" t="s">
        <v>563</v>
      </c>
      <c r="C1" s="2" t="s">
        <v>328</v>
      </c>
      <c r="D1" s="2" t="s">
        <v>328</v>
      </c>
      <c r="E1" s="2" t="s">
        <v>564</v>
      </c>
      <c r="F1" s="2" t="s">
        <v>331</v>
      </c>
    </row>
    <row r="2" spans="1:6">
      <c r="A2" s="3" t="s">
        <v>565</v>
      </c>
    </row>
    <row r="3" spans="1:6">
      <c r="A3" s="4" t="s">
        <v>336</v>
      </c>
      <c r="E3" s="7" t="n">
        <v>49194</v>
      </c>
      <c r="F3" s="7" t="n">
        <v>6132</v>
      </c>
    </row>
    <row r="4" spans="1:6">
      <c r="A4" s="4" t="s">
        <v>566</v>
      </c>
    </row>
    <row r="5" spans="1:6">
      <c r="A5" s="3" t="s">
        <v>565</v>
      </c>
    </row>
    <row r="6" spans="1:6">
      <c r="A6" s="4" t="s">
        <v>567</v>
      </c>
      <c r="E6" s="4" t="s">
        <v>568</v>
      </c>
    </row>
    <row r="7" spans="1:6">
      <c r="A7" s="4" t="s">
        <v>569</v>
      </c>
      <c r="E7" s="5" t="n">
        <v>70</v>
      </c>
    </row>
    <row r="8" spans="1:6">
      <c r="A8" s="4" t="s">
        <v>570</v>
      </c>
      <c r="E8" s="5" t="n">
        <v>30</v>
      </c>
    </row>
    <row r="9" spans="1:6">
      <c r="A9" s="4" t="s">
        <v>571</v>
      </c>
      <c r="B9" s="7" t="n">
        <v>4000</v>
      </c>
    </row>
    <row r="10" spans="1:6">
      <c r="A10" s="4" t="s">
        <v>572</v>
      </c>
    </row>
    <row r="11" spans="1:6">
      <c r="A11" s="3" t="s">
        <v>565</v>
      </c>
    </row>
    <row r="12" spans="1:6">
      <c r="A12" s="4" t="s">
        <v>573</v>
      </c>
      <c r="E12" s="5" t="n">
        <v>2</v>
      </c>
    </row>
    <row r="13" spans="1:6">
      <c r="A13" s="4" t="s">
        <v>574</v>
      </c>
    </row>
    <row r="14" spans="1:6">
      <c r="A14" s="3" t="s">
        <v>565</v>
      </c>
    </row>
    <row r="15" spans="1:6">
      <c r="A15" s="4" t="s">
        <v>575</v>
      </c>
      <c r="C15" s="7" t="n">
        <v>5000</v>
      </c>
      <c r="D15" s="7" t="n">
        <v>5000</v>
      </c>
      <c r="E15" s="7" t="n">
        <v>5000</v>
      </c>
    </row>
    <row r="16" spans="1:6">
      <c r="A16" s="4" t="s">
        <v>576</v>
      </c>
    </row>
    <row r="17" spans="1:6">
      <c r="A17" s="3" t="s">
        <v>565</v>
      </c>
    </row>
    <row r="18" spans="1:6">
      <c r="A18" s="4" t="s">
        <v>571</v>
      </c>
      <c r="D18" s="5" t="n">
        <v>6000</v>
      </c>
    </row>
    <row r="19" spans="1:6">
      <c r="A19" s="4" t="s">
        <v>577</v>
      </c>
    </row>
    <row r="20" spans="1:6">
      <c r="A20" s="3" t="s">
        <v>565</v>
      </c>
    </row>
    <row r="21" spans="1:6">
      <c r="A21" s="4" t="s">
        <v>575</v>
      </c>
      <c r="C21" s="5" t="n">
        <v>2000</v>
      </c>
      <c r="D21" s="5" t="n">
        <v>2000</v>
      </c>
      <c r="E21" s="5" t="n">
        <v>2000</v>
      </c>
    </row>
    <row r="22" spans="1:6">
      <c r="A22" s="4" t="s">
        <v>571</v>
      </c>
      <c r="C22" s="5" t="n">
        <v>30000</v>
      </c>
    </row>
    <row r="23" spans="1:6">
      <c r="A23" s="4" t="s">
        <v>578</v>
      </c>
      <c r="C23" s="5" t="n">
        <v>35000</v>
      </c>
    </row>
    <row r="24" spans="1:6">
      <c r="A24" s="4" t="s">
        <v>579</v>
      </c>
      <c r="C24" s="5" t="n">
        <v>10000</v>
      </c>
    </row>
    <row r="25" spans="1:6">
      <c r="A25" s="4" t="s">
        <v>336</v>
      </c>
      <c r="C25" s="5" t="n">
        <v>40000</v>
      </c>
    </row>
    <row r="26" spans="1:6">
      <c r="A26" s="4" t="s">
        <v>580</v>
      </c>
    </row>
    <row r="27" spans="1:6">
      <c r="A27" s="3" t="s">
        <v>565</v>
      </c>
    </row>
    <row r="28" spans="1:6">
      <c r="A28" s="4" t="s">
        <v>575</v>
      </c>
      <c r="C28" s="7" t="n">
        <v>2000</v>
      </c>
      <c r="D28" s="7" t="n">
        <v>2000</v>
      </c>
      <c r="E28" s="7" t="n">
        <v>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s>
  <sheetData>
    <row r="1" spans="1:4">
      <c r="A1" s="1" t="s">
        <v>581</v>
      </c>
      <c r="B1" s="2" t="s">
        <v>417</v>
      </c>
      <c r="D1" s="2" t="s">
        <v>1</v>
      </c>
    </row>
    <row r="2" spans="1:4">
      <c r="B2" s="2" t="s">
        <v>2</v>
      </c>
      <c r="C2" s="2" t="s">
        <v>284</v>
      </c>
      <c r="D2" s="2" t="s">
        <v>2</v>
      </c>
    </row>
    <row r="3" spans="1:4">
      <c r="A3" s="4" t="s">
        <v>582</v>
      </c>
    </row>
    <row r="4" spans="1:4">
      <c r="A4" s="3" t="s">
        <v>565</v>
      </c>
    </row>
    <row r="5" spans="1:4">
      <c r="A5" s="4" t="s">
        <v>583</v>
      </c>
      <c r="B5" s="7" t="n">
        <v>20</v>
      </c>
    </row>
    <row r="6" spans="1:4">
      <c r="A6" s="4" t="s">
        <v>571</v>
      </c>
      <c r="B6" s="5" t="n">
        <v>-20</v>
      </c>
    </row>
    <row r="7" spans="1:4">
      <c r="A7" s="4" t="s">
        <v>584</v>
      </c>
    </row>
    <row r="8" spans="1:4">
      <c r="A8" s="3" t="s">
        <v>565</v>
      </c>
    </row>
    <row r="9" spans="1:4">
      <c r="A9" s="4" t="s">
        <v>583</v>
      </c>
      <c r="B9" s="5" t="n">
        <v>45000000</v>
      </c>
    </row>
    <row r="10" spans="1:4">
      <c r="A10" s="4" t="s">
        <v>585</v>
      </c>
    </row>
    <row r="11" spans="1:4">
      <c r="A11" s="3" t="s">
        <v>565</v>
      </c>
    </row>
    <row r="12" spans="1:4">
      <c r="A12" s="4" t="s">
        <v>583</v>
      </c>
      <c r="B12" s="7" t="n">
        <v>73000000</v>
      </c>
      <c r="C12" s="7" t="n">
        <v>20</v>
      </c>
    </row>
    <row r="13" spans="1:4">
      <c r="A13" s="4" t="s">
        <v>586</v>
      </c>
    </row>
    <row r="14" spans="1:4">
      <c r="A14" s="3" t="s">
        <v>565</v>
      </c>
    </row>
    <row r="15" spans="1:4">
      <c r="A15" s="4" t="s">
        <v>587</v>
      </c>
      <c r="D15" s="4" t="s">
        <v>588</v>
      </c>
    </row>
    <row r="16" spans="1:4">
      <c r="A16" s="4" t="s">
        <v>589</v>
      </c>
    </row>
    <row r="17" spans="1:4">
      <c r="A17" s="3" t="s">
        <v>565</v>
      </c>
    </row>
    <row r="18" spans="1:4">
      <c r="A18" s="4" t="s">
        <v>590</v>
      </c>
      <c r="D18" s="7" t="n">
        <v>4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591</v>
      </c>
      <c r="B1" s="2" t="s">
        <v>1</v>
      </c>
    </row>
    <row r="2" spans="1:2">
      <c r="B2" s="2" t="s">
        <v>267</v>
      </c>
    </row>
    <row r="3" spans="1:2">
      <c r="A3" s="3" t="s">
        <v>218</v>
      </c>
    </row>
    <row r="4" spans="1:2">
      <c r="A4" s="4" t="s">
        <v>592</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3</v>
      </c>
      <c r="B1" s="2" t="s">
        <v>25</v>
      </c>
      <c r="D1" s="2" t="s">
        <v>1</v>
      </c>
    </row>
    <row r="2" spans="1:5">
      <c r="B2" s="2" t="s">
        <v>2</v>
      </c>
      <c r="C2" s="2" t="s">
        <v>26</v>
      </c>
      <c r="D2" s="2" t="s">
        <v>2</v>
      </c>
      <c r="E2" s="2" t="s">
        <v>26</v>
      </c>
    </row>
    <row r="3" spans="1:5">
      <c r="A3" s="3" t="s">
        <v>594</v>
      </c>
    </row>
    <row r="4" spans="1:5">
      <c r="A4" s="4" t="s">
        <v>28</v>
      </c>
      <c r="B4" s="7" t="n">
        <v>785002</v>
      </c>
      <c r="C4" s="7" t="n">
        <v>672480</v>
      </c>
      <c r="D4" s="7" t="n">
        <v>2202441</v>
      </c>
      <c r="E4" s="7" t="n">
        <v>1985275</v>
      </c>
    </row>
    <row r="5" spans="1:5">
      <c r="A5" s="4" t="s">
        <v>595</v>
      </c>
      <c r="B5" s="5" t="n">
        <v>346808</v>
      </c>
      <c r="C5" s="5" t="n">
        <v>292823</v>
      </c>
      <c r="D5" s="5" t="n">
        <v>980354</v>
      </c>
      <c r="E5" s="5" t="n">
        <v>866651</v>
      </c>
    </row>
    <row r="6" spans="1:5">
      <c r="A6" s="4" t="s">
        <v>596</v>
      </c>
      <c r="B6" s="5" t="n">
        <v>241666</v>
      </c>
      <c r="C6" s="5" t="n">
        <v>215542</v>
      </c>
      <c r="D6" s="5" t="n">
        <v>712825</v>
      </c>
      <c r="E6" s="5" t="n">
        <v>641353</v>
      </c>
    </row>
    <row r="7" spans="1:5">
      <c r="A7" s="4" t="s">
        <v>145</v>
      </c>
      <c r="B7" s="5" t="n">
        <v>88237</v>
      </c>
      <c r="C7" s="5" t="n">
        <v>68679</v>
      </c>
      <c r="D7" s="5" t="n">
        <v>254854</v>
      </c>
      <c r="E7" s="5" t="n">
        <v>221016</v>
      </c>
    </row>
    <row r="8" spans="1:5">
      <c r="A8" s="4" t="s">
        <v>597</v>
      </c>
      <c r="B8" s="5" t="n">
        <v>95189</v>
      </c>
      <c r="C8" s="5" t="n">
        <v>57236</v>
      </c>
      <c r="D8" s="5" t="n">
        <v>252713</v>
      </c>
      <c r="E8" s="5" t="n">
        <v>181303</v>
      </c>
    </row>
    <row r="9" spans="1:5">
      <c r="A9" s="4" t="s">
        <v>598</v>
      </c>
    </row>
    <row r="10" spans="1:5">
      <c r="A10" s="3" t="s">
        <v>594</v>
      </c>
    </row>
    <row r="11" spans="1:5">
      <c r="A11" s="4" t="s">
        <v>596</v>
      </c>
      <c r="B11" s="5" t="n">
        <v>316505</v>
      </c>
      <c r="C11" s="5" t="n">
        <v>275494</v>
      </c>
      <c r="D11" s="5" t="n">
        <v>907022</v>
      </c>
      <c r="E11" s="5" t="n">
        <v>804323</v>
      </c>
    </row>
    <row r="12" spans="1:5">
      <c r="A12" s="4" t="s">
        <v>145</v>
      </c>
      <c r="B12" s="5" t="n">
        <v>48310</v>
      </c>
      <c r="C12" s="5" t="n">
        <v>40819</v>
      </c>
      <c r="D12" s="5" t="n">
        <v>152841</v>
      </c>
      <c r="E12" s="5" t="n">
        <v>126326</v>
      </c>
    </row>
    <row r="13" spans="1:5">
      <c r="A13" s="4" t="s">
        <v>597</v>
      </c>
      <c r="B13" s="5" t="n">
        <v>80327</v>
      </c>
      <c r="C13" s="5" t="n">
        <v>53232</v>
      </c>
      <c r="D13" s="5" t="n">
        <v>214864</v>
      </c>
      <c r="E13" s="5" t="n">
        <v>161642</v>
      </c>
    </row>
    <row r="14" spans="1:5">
      <c r="A14" s="4" t="s">
        <v>599</v>
      </c>
    </row>
    <row r="15" spans="1:5">
      <c r="A15" s="3" t="s">
        <v>594</v>
      </c>
    </row>
    <row r="16" spans="1:5">
      <c r="A16" s="4" t="s">
        <v>28</v>
      </c>
      <c r="B16" s="5" t="n">
        <v>569190</v>
      </c>
      <c r="C16" s="5" t="n">
        <v>466278</v>
      </c>
      <c r="D16" s="5" t="n">
        <v>1571635</v>
      </c>
      <c r="E16" s="5" t="n">
        <v>1420341</v>
      </c>
    </row>
    <row r="17" spans="1:5">
      <c r="A17" s="4" t="s">
        <v>595</v>
      </c>
      <c r="B17" s="5" t="n">
        <v>263732</v>
      </c>
      <c r="C17" s="5" t="n">
        <v>216214</v>
      </c>
      <c r="D17" s="5" t="n">
        <v>733778</v>
      </c>
      <c r="E17" s="5" t="n">
        <v>670023</v>
      </c>
    </row>
    <row r="18" spans="1:5">
      <c r="A18" s="4" t="s">
        <v>596</v>
      </c>
      <c r="B18" s="5" t="n">
        <v>231230</v>
      </c>
      <c r="C18" s="5" t="n">
        <v>193823</v>
      </c>
      <c r="D18" s="5" t="n">
        <v>669274</v>
      </c>
      <c r="E18" s="5" t="n">
        <v>606637</v>
      </c>
    </row>
    <row r="19" spans="1:5">
      <c r="A19" s="4" t="s">
        <v>145</v>
      </c>
      <c r="B19" s="5" t="n">
        <v>15947</v>
      </c>
      <c r="C19" s="5" t="n">
        <v>14788</v>
      </c>
      <c r="D19" s="5" t="n">
        <v>45571</v>
      </c>
      <c r="E19" s="5" t="n">
        <v>46597</v>
      </c>
    </row>
    <row r="20" spans="1:5">
      <c r="A20" s="4" t="s">
        <v>597</v>
      </c>
      <c r="B20" s="5" t="n">
        <v>18957</v>
      </c>
      <c r="C20" s="5" t="n">
        <v>13238</v>
      </c>
      <c r="D20" s="5" t="n">
        <v>46515</v>
      </c>
      <c r="E20" s="5" t="n">
        <v>43858</v>
      </c>
    </row>
    <row r="21" spans="1:5">
      <c r="A21" s="4" t="s">
        <v>600</v>
      </c>
    </row>
    <row r="22" spans="1:5">
      <c r="A22" s="3" t="s">
        <v>594</v>
      </c>
    </row>
    <row r="23" spans="1:5">
      <c r="A23" s="4" t="s">
        <v>28</v>
      </c>
      <c r="B23" s="5" t="n">
        <v>218978</v>
      </c>
      <c r="C23" s="5" t="n">
        <v>208684</v>
      </c>
      <c r="D23" s="5" t="n">
        <v>640510</v>
      </c>
      <c r="E23" s="5" t="n">
        <v>571975</v>
      </c>
    </row>
    <row r="24" spans="1:5">
      <c r="A24" s="4" t="s">
        <v>595</v>
      </c>
      <c r="B24" s="5" t="n">
        <v>99373</v>
      </c>
      <c r="C24" s="5" t="n">
        <v>94747</v>
      </c>
      <c r="D24" s="5" t="n">
        <v>284354</v>
      </c>
      <c r="E24" s="5" t="n">
        <v>235546</v>
      </c>
    </row>
    <row r="25" spans="1:5">
      <c r="A25" s="4" t="s">
        <v>596</v>
      </c>
      <c r="B25" s="5" t="n">
        <v>85275</v>
      </c>
      <c r="C25" s="5" t="n">
        <v>81671</v>
      </c>
      <c r="D25" s="5" t="n">
        <v>237748</v>
      </c>
      <c r="E25" s="5" t="n">
        <v>197686</v>
      </c>
    </row>
    <row r="26" spans="1:5">
      <c r="A26" s="4" t="s">
        <v>145</v>
      </c>
      <c r="B26" s="5" t="n">
        <v>32363</v>
      </c>
      <c r="C26" s="5" t="n">
        <v>26031</v>
      </c>
      <c r="D26" s="5" t="n">
        <v>107270</v>
      </c>
      <c r="E26" s="5" t="n">
        <v>79729</v>
      </c>
    </row>
    <row r="27" spans="1:5">
      <c r="A27" s="4" t="s">
        <v>597</v>
      </c>
      <c r="B27" s="5" t="n">
        <v>61370</v>
      </c>
      <c r="C27" s="5" t="n">
        <v>39994</v>
      </c>
      <c r="D27" s="5" t="n">
        <v>168349</v>
      </c>
      <c r="E27" s="5" t="n">
        <v>117784</v>
      </c>
    </row>
    <row r="28" spans="1:5">
      <c r="A28" s="4" t="s">
        <v>601</v>
      </c>
    </row>
    <row r="29" spans="1:5">
      <c r="A29" s="3" t="s">
        <v>594</v>
      </c>
    </row>
    <row r="30" spans="1:5">
      <c r="A30" s="4" t="s">
        <v>28</v>
      </c>
      <c r="B30" s="5" t="n">
        <v>-3166</v>
      </c>
      <c r="C30" s="5" t="n">
        <v>-2482</v>
      </c>
      <c r="D30" s="5" t="n">
        <v>-9704</v>
      </c>
      <c r="E30" s="5" t="n">
        <v>-7041</v>
      </c>
    </row>
    <row r="31" spans="1:5">
      <c r="A31" s="4" t="s">
        <v>602</v>
      </c>
    </row>
    <row r="32" spans="1:5">
      <c r="A32" s="3" t="s">
        <v>594</v>
      </c>
    </row>
    <row r="33" spans="1:5">
      <c r="A33" s="4" t="s">
        <v>595</v>
      </c>
      <c r="B33" s="5" t="n">
        <v>-16297</v>
      </c>
      <c r="C33" s="5" t="n">
        <v>-18138</v>
      </c>
      <c r="D33" s="5" t="n">
        <v>-37778</v>
      </c>
      <c r="E33" s="5" t="n">
        <v>-38918</v>
      </c>
    </row>
    <row r="34" spans="1:5">
      <c r="A34" s="4" t="s">
        <v>596</v>
      </c>
      <c r="B34" s="5" t="n">
        <v>-74839</v>
      </c>
      <c r="C34" s="5" t="n">
        <v>-59952</v>
      </c>
      <c r="D34" s="5" t="n">
        <v>-194197</v>
      </c>
      <c r="E34" s="5" t="n">
        <v>-162970</v>
      </c>
    </row>
    <row r="35" spans="1:5">
      <c r="A35" s="4" t="s">
        <v>145</v>
      </c>
      <c r="B35" s="5" t="n">
        <v>39927</v>
      </c>
      <c r="C35" s="5" t="n">
        <v>27860</v>
      </c>
      <c r="D35" s="5" t="n">
        <v>102013</v>
      </c>
      <c r="E35" s="5" t="n">
        <v>94690</v>
      </c>
    </row>
    <row r="36" spans="1:5">
      <c r="A36" s="4" t="s">
        <v>597</v>
      </c>
      <c r="B36" s="7" t="n">
        <v>14862</v>
      </c>
      <c r="C36" s="7" t="n">
        <v>4004</v>
      </c>
      <c r="D36" s="7" t="n">
        <v>37849</v>
      </c>
      <c r="E36" s="7" t="n">
        <v>196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603</v>
      </c>
      <c r="C1" s="2" t="s">
        <v>25</v>
      </c>
      <c r="E1" s="2" t="s">
        <v>1</v>
      </c>
    </row>
    <row r="2" spans="1:6">
      <c r="C2" s="2" t="s">
        <v>2</v>
      </c>
      <c r="D2" s="2" t="s">
        <v>26</v>
      </c>
      <c r="E2" s="2" t="s">
        <v>2</v>
      </c>
      <c r="F2" s="2" t="s">
        <v>26</v>
      </c>
    </row>
    <row r="3" spans="1:6">
      <c r="A3" s="3" t="s">
        <v>218</v>
      </c>
    </row>
    <row r="4" spans="1:6">
      <c r="A4" s="4" t="s">
        <v>595</v>
      </c>
      <c r="C4" s="7" t="n">
        <v>346808</v>
      </c>
      <c r="D4" s="7" t="n">
        <v>292823</v>
      </c>
      <c r="E4" s="7" t="n">
        <v>980354</v>
      </c>
      <c r="F4" s="7" t="n">
        <v>866651</v>
      </c>
    </row>
    <row r="5" spans="1:6">
      <c r="A5" s="3" t="s">
        <v>604</v>
      </c>
    </row>
    <row r="6" spans="1:6">
      <c r="A6" s="4" t="s">
        <v>31</v>
      </c>
      <c r="B6" s="4" t="s">
        <v>58</v>
      </c>
      <c r="C6" s="5" t="n">
        <v>166324</v>
      </c>
      <c r="D6" s="5" t="n">
        <v>113581</v>
      </c>
      <c r="E6" s="5" t="n">
        <v>412042</v>
      </c>
      <c r="F6" s="5" t="n">
        <v>351970</v>
      </c>
    </row>
    <row r="7" spans="1:6">
      <c r="A7" s="3" t="s">
        <v>605</v>
      </c>
    </row>
    <row r="8" spans="1:6">
      <c r="A8" s="4" t="s">
        <v>145</v>
      </c>
      <c r="C8" s="5" t="n">
        <v>59334</v>
      </c>
      <c r="D8" s="5" t="n">
        <v>46148</v>
      </c>
      <c r="E8" s="5" t="n">
        <v>177080</v>
      </c>
      <c r="F8" s="5" t="n">
        <v>153072</v>
      </c>
    </row>
    <row r="9" spans="1:6">
      <c r="A9" s="4" t="s">
        <v>62</v>
      </c>
      <c r="C9" s="5" t="n">
        <v>9525</v>
      </c>
      <c r="D9" s="5" t="n">
        <v>10388</v>
      </c>
      <c r="E9" s="5" t="n">
        <v>31575</v>
      </c>
      <c r="F9" s="5" t="n">
        <v>33177</v>
      </c>
    </row>
    <row r="10" spans="1:6">
      <c r="A10" s="4" t="s">
        <v>606</v>
      </c>
      <c r="C10" s="5" t="n">
        <v>0</v>
      </c>
      <c r="D10" s="5" t="n">
        <v>2694</v>
      </c>
      <c r="E10" s="5" t="n">
        <v>0</v>
      </c>
      <c r="F10" s="5" t="n">
        <v>5273</v>
      </c>
    </row>
    <row r="11" spans="1:6">
      <c r="A11" s="4" t="s">
        <v>607</v>
      </c>
      <c r="C11" s="5" t="n">
        <v>2853</v>
      </c>
      <c r="D11" s="5" t="n">
        <v>2165</v>
      </c>
      <c r="E11" s="5" t="n">
        <v>9288</v>
      </c>
      <c r="F11" s="5" t="n">
        <v>5523</v>
      </c>
    </row>
    <row r="12" spans="1:6">
      <c r="A12" s="4" t="s">
        <v>33</v>
      </c>
      <c r="C12" s="7" t="n">
        <v>108772</v>
      </c>
      <c r="D12" s="7" t="n">
        <v>117847</v>
      </c>
      <c r="E12" s="7" t="n">
        <v>350369</v>
      </c>
      <c r="F12" s="7" t="n">
        <v>317636</v>
      </c>
    </row>
    <row r="13" spans="1:6">
      <c r="A13" t="n"/>
    </row>
    <row r="14" spans="1:6">
      <c r="A14" s="4" t="s">
        <v>58</v>
      </c>
      <c r="B14" s="4" t="s">
        <v>60</v>
      </c>
    </row>
  </sheetData>
  <mergeCells count="5">
    <mergeCell ref="A1:B2"/>
    <mergeCell ref="C1:D1"/>
    <mergeCell ref="E1:F1"/>
    <mergeCell ref="A13:E13"/>
    <mergeCell ref="B14:E1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608</v>
      </c>
      <c r="B1" s="2" t="s">
        <v>417</v>
      </c>
      <c r="C1" s="2" t="s">
        <v>25</v>
      </c>
      <c r="F1" s="2" t="s">
        <v>1</v>
      </c>
    </row>
    <row r="2" spans="1:7">
      <c r="B2" s="2" t="s">
        <v>609</v>
      </c>
      <c r="C2" s="2" t="s">
        <v>2</v>
      </c>
      <c r="D2" s="2" t="s">
        <v>284</v>
      </c>
      <c r="E2" s="2" t="s">
        <v>26</v>
      </c>
      <c r="F2" s="2" t="s">
        <v>2</v>
      </c>
      <c r="G2" s="2" t="s">
        <v>26</v>
      </c>
    </row>
    <row r="3" spans="1:7">
      <c r="A3" s="3" t="s">
        <v>594</v>
      </c>
    </row>
    <row r="4" spans="1:7">
      <c r="A4" s="4" t="s">
        <v>150</v>
      </c>
      <c r="F4" s="7" t="n">
        <v>86082</v>
      </c>
      <c r="G4" s="7" t="n">
        <v>0</v>
      </c>
    </row>
    <row r="5" spans="1:7">
      <c r="A5" s="4" t="s">
        <v>610</v>
      </c>
      <c r="B5" s="7" t="n">
        <v>21000</v>
      </c>
    </row>
    <row r="6" spans="1:7">
      <c r="A6" s="4" t="s">
        <v>611</v>
      </c>
      <c r="C6" s="4" t="s">
        <v>472</v>
      </c>
    </row>
    <row r="7" spans="1:7">
      <c r="A7" s="4" t="s">
        <v>596</v>
      </c>
      <c r="C7" s="7" t="n">
        <v>241666</v>
      </c>
      <c r="E7" s="7" t="n">
        <v>215542</v>
      </c>
      <c r="F7" s="5" t="n">
        <v>712825</v>
      </c>
      <c r="G7" s="5" t="n">
        <v>641353</v>
      </c>
    </row>
    <row r="8" spans="1:7">
      <c r="A8" s="3" t="s">
        <v>604</v>
      </c>
    </row>
    <row r="9" spans="1:7">
      <c r="A9" s="4" t="s">
        <v>612</v>
      </c>
      <c r="C9" s="5" t="n">
        <v>49247</v>
      </c>
      <c r="E9" s="5" t="n">
        <v>38498</v>
      </c>
      <c r="F9" s="5" t="n">
        <v>157154</v>
      </c>
      <c r="G9" s="5" t="n">
        <v>119608</v>
      </c>
    </row>
    <row r="10" spans="1:7">
      <c r="A10" s="4" t="s">
        <v>613</v>
      </c>
      <c r="C10" s="5" t="n">
        <v>7606</v>
      </c>
      <c r="E10" s="5" t="n">
        <v>9083</v>
      </c>
      <c r="F10" s="5" t="n">
        <v>23032</v>
      </c>
      <c r="G10" s="5" t="n">
        <v>27070</v>
      </c>
    </row>
    <row r="11" spans="1:7">
      <c r="A11" s="4" t="s">
        <v>614</v>
      </c>
      <c r="C11" s="5" t="n">
        <v>31384</v>
      </c>
      <c r="E11" s="5" t="n">
        <v>21899</v>
      </c>
      <c r="F11" s="5" t="n">
        <v>76270</v>
      </c>
      <c r="G11" s="5" t="n">
        <v>76741</v>
      </c>
    </row>
    <row r="12" spans="1:7">
      <c r="A12" s="4" t="s">
        <v>62</v>
      </c>
      <c r="C12" s="5" t="n">
        <v>9525</v>
      </c>
      <c r="E12" s="5" t="n">
        <v>10388</v>
      </c>
      <c r="F12" s="5" t="n">
        <v>31575</v>
      </c>
      <c r="G12" s="5" t="n">
        <v>33177</v>
      </c>
    </row>
    <row r="13" spans="1:7">
      <c r="A13" s="4" t="s">
        <v>35</v>
      </c>
      <c r="C13" s="5" t="n">
        <v>40581</v>
      </c>
      <c r="E13" s="5" t="n">
        <v>50153</v>
      </c>
      <c r="F13" s="5" t="n">
        <v>129643</v>
      </c>
      <c r="G13" s="5" t="n">
        <v>167332</v>
      </c>
    </row>
    <row r="14" spans="1:7">
      <c r="A14" s="4" t="s">
        <v>36</v>
      </c>
      <c r="C14" s="5" t="n">
        <v>0</v>
      </c>
      <c r="D14" s="7" t="n">
        <v>33000</v>
      </c>
      <c r="E14" s="5" t="n">
        <v>0</v>
      </c>
      <c r="F14" s="5" t="n">
        <v>33235</v>
      </c>
      <c r="G14" s="5" t="n">
        <v>33538</v>
      </c>
    </row>
    <row r="15" spans="1:7">
      <c r="A15" s="4" t="s">
        <v>38</v>
      </c>
      <c r="C15" s="5" t="n">
        <v>-92568</v>
      </c>
      <c r="E15" s="5" t="n">
        <v>-1124</v>
      </c>
      <c r="F15" s="5" t="n">
        <v>-88320</v>
      </c>
      <c r="G15" s="5" t="n">
        <v>839</v>
      </c>
    </row>
    <row r="16" spans="1:7">
      <c r="A16" s="4" t="s">
        <v>606</v>
      </c>
      <c r="C16" s="5" t="n">
        <v>8888</v>
      </c>
      <c r="E16" s="5" t="n">
        <v>5150</v>
      </c>
      <c r="F16" s="5" t="n">
        <v>8888</v>
      </c>
      <c r="G16" s="5" t="n">
        <v>8834</v>
      </c>
    </row>
    <row r="17" spans="1:7">
      <c r="A17" s="4" t="s">
        <v>286</v>
      </c>
      <c r="C17" s="5" t="n">
        <v>9350</v>
      </c>
      <c r="E17" s="5" t="n">
        <v>0</v>
      </c>
      <c r="F17" s="5" t="n">
        <v>13214</v>
      </c>
      <c r="G17" s="5" t="n">
        <v>0</v>
      </c>
    </row>
    <row r="18" spans="1:7">
      <c r="A18" s="4" t="s">
        <v>615</v>
      </c>
      <c r="C18" s="5" t="n">
        <v>9318</v>
      </c>
      <c r="E18" s="5" t="n">
        <v>4252</v>
      </c>
      <c r="F18" s="5" t="n">
        <v>14797</v>
      </c>
      <c r="G18" s="5" t="n">
        <v>11370</v>
      </c>
    </row>
    <row r="19" spans="1:7">
      <c r="A19" s="4" t="s">
        <v>63</v>
      </c>
      <c r="C19" s="5" t="n">
        <v>7204</v>
      </c>
      <c r="E19" s="5" t="n">
        <v>5365</v>
      </c>
      <c r="F19" s="5" t="n">
        <v>23328</v>
      </c>
      <c r="G19" s="5" t="n">
        <v>13849</v>
      </c>
    </row>
    <row r="20" spans="1:7">
      <c r="A20" s="4" t="s">
        <v>616</v>
      </c>
      <c r="C20" s="5" t="n">
        <v>0</v>
      </c>
      <c r="E20" s="5" t="n">
        <v>193</v>
      </c>
      <c r="F20" s="5" t="n">
        <v>0</v>
      </c>
      <c r="G20" s="5" t="n">
        <v>23701</v>
      </c>
    </row>
    <row r="21" spans="1:7">
      <c r="A21" s="4" t="s">
        <v>41</v>
      </c>
      <c r="C21" s="5" t="n">
        <v>38007</v>
      </c>
      <c r="E21" s="5" t="n">
        <v>30456</v>
      </c>
      <c r="F21" s="5" t="n">
        <v>84966</v>
      </c>
      <c r="G21" s="5" t="n">
        <v>55651</v>
      </c>
    </row>
    <row r="22" spans="1:7">
      <c r="A22" s="4" t="s">
        <v>42</v>
      </c>
      <c r="C22" s="5" t="n">
        <v>123124</v>
      </c>
      <c r="E22" s="7" t="n">
        <v>41229</v>
      </c>
      <c r="F22" s="7" t="n">
        <v>205043</v>
      </c>
      <c r="G22" s="7" t="n">
        <v>69643</v>
      </c>
    </row>
    <row r="23" spans="1:7">
      <c r="A23" s="4" t="s">
        <v>289</v>
      </c>
    </row>
    <row r="24" spans="1:7">
      <c r="A24" s="3" t="s">
        <v>594</v>
      </c>
    </row>
    <row r="25" spans="1:7">
      <c r="A25" s="4" t="s">
        <v>150</v>
      </c>
      <c r="C25" s="5" t="n">
        <v>86000</v>
      </c>
    </row>
    <row r="26" spans="1:7">
      <c r="A26" s="4" t="s">
        <v>617</v>
      </c>
      <c r="D26" s="4" t="s">
        <v>291</v>
      </c>
    </row>
    <row r="27" spans="1:7">
      <c r="A27" s="4" t="s">
        <v>618</v>
      </c>
      <c r="C27" s="7" t="n">
        <v>12000</v>
      </c>
    </row>
    <row r="28" spans="1:7">
      <c r="A28" s="4" t="s">
        <v>619</v>
      </c>
    </row>
    <row r="29" spans="1:7">
      <c r="A29" s="3" t="s">
        <v>594</v>
      </c>
    </row>
    <row r="30" spans="1:7">
      <c r="A30" s="4" t="s">
        <v>620</v>
      </c>
      <c r="C30" s="4" t="s">
        <v>621</v>
      </c>
    </row>
    <row r="31" spans="1:7">
      <c r="A31" s="4" t="s">
        <v>610</v>
      </c>
      <c r="C31" s="7" t="n">
        <v>5000</v>
      </c>
    </row>
    <row r="32" spans="1:7">
      <c r="A32" s="4" t="s">
        <v>622</v>
      </c>
    </row>
    <row r="33" spans="1:7">
      <c r="A33" s="3" t="s">
        <v>594</v>
      </c>
    </row>
    <row r="34" spans="1:7">
      <c r="A34" s="4" t="s">
        <v>620</v>
      </c>
      <c r="C34" s="4" t="s">
        <v>319</v>
      </c>
    </row>
    <row r="35" spans="1:7">
      <c r="A35" s="4" t="s">
        <v>610</v>
      </c>
      <c r="C35" s="7" t="n">
        <v>7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7" t="n">
        <v>132695</v>
      </c>
      <c r="C3" s="7" t="n">
        <v>155679</v>
      </c>
    </row>
    <row r="4" spans="1:3">
      <c r="A4" s="4" t="s">
        <v>95</v>
      </c>
      <c r="B4" s="5" t="n">
        <v>430362</v>
      </c>
      <c r="C4" s="5" t="n">
        <v>362911</v>
      </c>
    </row>
    <row r="5" spans="1:3">
      <c r="A5" s="4" t="s">
        <v>96</v>
      </c>
      <c r="B5" s="5" t="n">
        <v>27966</v>
      </c>
      <c r="C5" s="5" t="n">
        <v>34841</v>
      </c>
    </row>
    <row r="6" spans="1:3">
      <c r="A6" s="4" t="s">
        <v>97</v>
      </c>
      <c r="B6" s="5" t="n">
        <v>148190</v>
      </c>
      <c r="C6" s="5" t="n">
        <v>182277</v>
      </c>
    </row>
    <row r="7" spans="1:3">
      <c r="A7" s="4" t="s">
        <v>98</v>
      </c>
      <c r="B7" s="5" t="n">
        <v>50733</v>
      </c>
      <c r="C7" s="5" t="n">
        <v>29893</v>
      </c>
    </row>
    <row r="8" spans="1:3">
      <c r="A8" s="4" t="s">
        <v>99</v>
      </c>
      <c r="B8" s="5" t="n">
        <v>0</v>
      </c>
      <c r="C8" s="5" t="n">
        <v>112558</v>
      </c>
    </row>
    <row r="9" spans="1:3">
      <c r="A9" s="4" t="s">
        <v>100</v>
      </c>
      <c r="B9" s="5" t="n">
        <v>789946</v>
      </c>
      <c r="C9" s="5" t="n">
        <v>878159</v>
      </c>
    </row>
    <row r="10" spans="1:3">
      <c r="A10" s="4" t="s">
        <v>101</v>
      </c>
      <c r="B10" s="5" t="n">
        <v>583795</v>
      </c>
      <c r="C10" s="5" t="n">
        <v>551276</v>
      </c>
    </row>
    <row r="11" spans="1:3">
      <c r="A11" s="4" t="s">
        <v>102</v>
      </c>
      <c r="B11" s="5" t="n">
        <v>24024</v>
      </c>
      <c r="C11" s="5" t="n">
        <v>145320</v>
      </c>
    </row>
    <row r="12" spans="1:3">
      <c r="A12" s="4" t="s">
        <v>103</v>
      </c>
      <c r="B12" s="5" t="n">
        <v>2425963</v>
      </c>
      <c r="C12" s="5" t="n">
        <v>2153499</v>
      </c>
    </row>
    <row r="13" spans="1:3">
      <c r="A13" s="4" t="s">
        <v>104</v>
      </c>
      <c r="B13" s="5" t="n">
        <v>635755</v>
      </c>
      <c r="C13" s="5" t="n">
        <v>509764</v>
      </c>
    </row>
    <row r="14" spans="1:3">
      <c r="A14" s="4" t="s">
        <v>105</v>
      </c>
      <c r="B14" s="5" t="n">
        <v>5331720</v>
      </c>
      <c r="C14" s="5" t="n">
        <v>4718004</v>
      </c>
    </row>
    <row r="15" spans="1:3">
      <c r="A15" s="3" t="s">
        <v>106</v>
      </c>
    </row>
    <row r="16" spans="1:3">
      <c r="A16" s="4" t="s">
        <v>107</v>
      </c>
      <c r="B16" s="5" t="n">
        <v>149976</v>
      </c>
      <c r="C16" s="5" t="n">
        <v>117855</v>
      </c>
    </row>
    <row r="17" spans="1:3">
      <c r="A17" s="4" t="s">
        <v>108</v>
      </c>
      <c r="B17" s="5" t="n">
        <v>91916</v>
      </c>
      <c r="C17" s="5" t="n">
        <v>83828</v>
      </c>
    </row>
    <row r="18" spans="1:3">
      <c r="A18" s="4" t="s">
        <v>109</v>
      </c>
      <c r="B18" s="5" t="n">
        <v>206023</v>
      </c>
      <c r="C18" s="5" t="n">
        <v>145581</v>
      </c>
    </row>
    <row r="19" spans="1:3">
      <c r="A19" s="4" t="s">
        <v>110</v>
      </c>
      <c r="B19" s="5" t="n">
        <v>178965</v>
      </c>
      <c r="C19" s="5" t="n">
        <v>167827</v>
      </c>
    </row>
    <row r="20" spans="1:3">
      <c r="A20" s="4" t="s">
        <v>111</v>
      </c>
      <c r="B20" s="5" t="n">
        <v>40140</v>
      </c>
      <c r="C20" s="5" t="n">
        <v>73252</v>
      </c>
    </row>
    <row r="21" spans="1:3">
      <c r="A21" s="4" t="s">
        <v>112</v>
      </c>
      <c r="B21" s="5" t="n">
        <v>190854</v>
      </c>
      <c r="C21" s="5" t="n">
        <v>189612</v>
      </c>
    </row>
    <row r="22" spans="1:3">
      <c r="A22" s="4" t="s">
        <v>113</v>
      </c>
      <c r="B22" s="5" t="n">
        <v>420244</v>
      </c>
      <c r="C22" s="5" t="n">
        <v>22435</v>
      </c>
    </row>
    <row r="23" spans="1:3">
      <c r="A23" s="4" t="s">
        <v>114</v>
      </c>
      <c r="B23" s="5" t="n">
        <v>0</v>
      </c>
      <c r="C23" s="5" t="n">
        <v>96544</v>
      </c>
    </row>
    <row r="24" spans="1:3">
      <c r="A24" s="4" t="s">
        <v>115</v>
      </c>
      <c r="B24" s="5" t="n">
        <v>1278118</v>
      </c>
      <c r="C24" s="5" t="n">
        <v>896934</v>
      </c>
    </row>
    <row r="25" spans="1:3">
      <c r="A25" s="4" t="s">
        <v>116</v>
      </c>
      <c r="B25" s="5" t="n">
        <v>253883</v>
      </c>
      <c r="C25" s="5" t="n">
        <v>61577</v>
      </c>
    </row>
    <row r="26" spans="1:3">
      <c r="A26" s="4" t="s">
        <v>117</v>
      </c>
      <c r="B26" s="5" t="n">
        <v>639894</v>
      </c>
      <c r="C26" s="5" t="n">
        <v>613710</v>
      </c>
    </row>
    <row r="27" spans="1:3">
      <c r="A27" s="4" t="s">
        <v>118</v>
      </c>
      <c r="B27" s="7" t="n">
        <v>2701085</v>
      </c>
      <c r="C27" s="7" t="n">
        <v>3061400</v>
      </c>
    </row>
    <row r="28" spans="1:3">
      <c r="A28" s="4" t="s">
        <v>119</v>
      </c>
      <c r="B28" s="4" t="s">
        <v>120</v>
      </c>
      <c r="C28" s="4" t="s">
        <v>120</v>
      </c>
    </row>
    <row r="29" spans="1:3">
      <c r="A29" s="3" t="s">
        <v>121</v>
      </c>
    </row>
    <row r="30" spans="1:3">
      <c r="A30" s="4" t="s">
        <v>122</v>
      </c>
      <c r="B30" s="7" t="n">
        <v>2779</v>
      </c>
      <c r="C30" s="7" t="n">
        <v>2682</v>
      </c>
    </row>
    <row r="31" spans="1:3">
      <c r="A31" s="4" t="s">
        <v>123</v>
      </c>
      <c r="B31" s="5" t="n">
        <v>2001436</v>
      </c>
      <c r="C31" s="5" t="n">
        <v>1931796</v>
      </c>
    </row>
    <row r="32" spans="1:3">
      <c r="A32" s="4" t="s">
        <v>124</v>
      </c>
      <c r="B32" s="5" t="n">
        <v>-11528</v>
      </c>
      <c r="C32" s="5" t="n">
        <v>-5297</v>
      </c>
    </row>
    <row r="33" spans="1:3">
      <c r="A33" s="4" t="s">
        <v>125</v>
      </c>
      <c r="B33" s="5" t="n">
        <v>-1433129</v>
      </c>
      <c r="C33" s="5" t="n">
        <v>-1775616</v>
      </c>
    </row>
    <row r="34" spans="1:3">
      <c r="A34" s="4" t="s">
        <v>126</v>
      </c>
      <c r="B34" s="5" t="n">
        <v>-101537</v>
      </c>
      <c r="C34" s="5" t="n">
        <v>-69803</v>
      </c>
    </row>
    <row r="35" spans="1:3">
      <c r="A35" s="4" t="s">
        <v>127</v>
      </c>
      <c r="B35" s="5" t="n">
        <v>719</v>
      </c>
      <c r="C35" s="5" t="n">
        <v>621</v>
      </c>
    </row>
    <row r="36" spans="1:3">
      <c r="A36" s="4" t="s">
        <v>128</v>
      </c>
      <c r="B36" s="5" t="n">
        <v>458740</v>
      </c>
      <c r="C36" s="5" t="n">
        <v>84383</v>
      </c>
    </row>
    <row r="37" spans="1:3">
      <c r="A37" s="4" t="s">
        <v>129</v>
      </c>
      <c r="B37" s="5" t="n">
        <v>5331720</v>
      </c>
      <c r="C37" s="5" t="n">
        <v>4718004</v>
      </c>
    </row>
    <row r="38" spans="1:3">
      <c r="A38" s="4" t="s">
        <v>130</v>
      </c>
    </row>
    <row r="39" spans="1:3">
      <c r="A39" s="3" t="s">
        <v>93</v>
      </c>
    </row>
    <row r="40" spans="1:3">
      <c r="A40" s="4" t="s">
        <v>131</v>
      </c>
      <c r="B40" s="5" t="n">
        <v>447904</v>
      </c>
      <c r="C40" s="5" t="n">
        <v>170629</v>
      </c>
    </row>
    <row r="41" spans="1:3">
      <c r="A41" s="4" t="s">
        <v>132</v>
      </c>
    </row>
    <row r="42" spans="1:3">
      <c r="A42" s="3" t="s">
        <v>93</v>
      </c>
    </row>
    <row r="43" spans="1:3">
      <c r="A43" s="4" t="s">
        <v>131</v>
      </c>
      <c r="B43" s="7" t="n">
        <v>424333</v>
      </c>
      <c r="C43" s="7" t="n">
        <v>309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218</v>
      </c>
    </row>
    <row r="4" spans="1:5">
      <c r="A4" s="4" t="s">
        <v>162</v>
      </c>
      <c r="B4" s="7" t="n">
        <v>75108</v>
      </c>
      <c r="C4" s="7" t="n">
        <v>47742</v>
      </c>
      <c r="D4" s="7" t="n">
        <v>203071</v>
      </c>
      <c r="E4" s="7" t="n">
        <v>154212</v>
      </c>
    </row>
    <row r="5" spans="1:5">
      <c r="A5" s="4" t="s">
        <v>155</v>
      </c>
      <c r="B5" s="5" t="n">
        <v>20081</v>
      </c>
      <c r="C5" s="5" t="n">
        <v>9494</v>
      </c>
      <c r="D5" s="5" t="n">
        <v>49642</v>
      </c>
      <c r="E5" s="5" t="n">
        <v>27091</v>
      </c>
    </row>
    <row r="6" spans="1:5">
      <c r="A6" s="4" t="s">
        <v>597</v>
      </c>
      <c r="B6" s="7" t="n">
        <v>95189</v>
      </c>
      <c r="C6" s="7" t="n">
        <v>57236</v>
      </c>
      <c r="D6" s="7" t="n">
        <v>252713</v>
      </c>
      <c r="E6" s="7" t="n">
        <v>1813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v>
      </c>
      <c r="B1" s="2" t="s">
        <v>2</v>
      </c>
      <c r="C1" s="2" t="s">
        <v>92</v>
      </c>
    </row>
    <row r="2" spans="1:3">
      <c r="A2" s="4" t="s">
        <v>134</v>
      </c>
      <c r="B2" s="7" t="n">
        <v>947016</v>
      </c>
      <c r="C2" s="7" t="n">
        <v>792161</v>
      </c>
    </row>
    <row r="3" spans="1:3">
      <c r="A3" s="4" t="s">
        <v>135</v>
      </c>
      <c r="B3" s="8" t="n">
        <v>0.01</v>
      </c>
      <c r="C3" s="8" t="n">
        <v>0.01</v>
      </c>
    </row>
    <row r="4" spans="1:3">
      <c r="A4" s="4" t="s">
        <v>136</v>
      </c>
      <c r="B4" s="5" t="n">
        <v>450000000</v>
      </c>
      <c r="C4" s="5" t="n">
        <v>450000000</v>
      </c>
    </row>
    <row r="5" spans="1:3">
      <c r="A5" s="4" t="s">
        <v>137</v>
      </c>
      <c r="B5" s="5" t="n">
        <v>277922158</v>
      </c>
      <c r="C5" s="5" t="n">
        <v>268237547</v>
      </c>
    </row>
    <row r="6" spans="1:3">
      <c r="A6" s="4" t="s">
        <v>138</v>
      </c>
      <c r="B6" s="5" t="n">
        <v>277204130</v>
      </c>
      <c r="C6" s="5" t="n">
        <v>267800161</v>
      </c>
    </row>
    <row r="7" spans="1:3">
      <c r="A7" s="4" t="s">
        <v>139</v>
      </c>
      <c r="B7" s="5" t="n">
        <v>718028</v>
      </c>
      <c r="C7" s="5" t="n">
        <v>437386</v>
      </c>
    </row>
    <row r="8" spans="1:3">
      <c r="A8" s="4" t="s">
        <v>130</v>
      </c>
    </row>
    <row r="9" spans="1:3">
      <c r="A9" s="4" t="s">
        <v>140</v>
      </c>
      <c r="B9" s="7" t="n">
        <v>558059</v>
      </c>
      <c r="C9" s="7" t="n">
        <v>535334</v>
      </c>
    </row>
    <row r="10" spans="1:3">
      <c r="A10" s="4" t="s">
        <v>141</v>
      </c>
    </row>
    <row r="11" spans="1:3">
      <c r="A11" s="4" t="s">
        <v>140</v>
      </c>
      <c r="B11" s="7" t="n">
        <v>550146</v>
      </c>
      <c r="C11" s="7" t="n">
        <v>5279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42</v>
      </c>
      <c r="B1" s="2" t="s">
        <v>1</v>
      </c>
    </row>
    <row r="2" spans="1:3">
      <c r="B2" s="2" t="s">
        <v>2</v>
      </c>
      <c r="C2" s="2" t="s">
        <v>26</v>
      </c>
    </row>
    <row r="3" spans="1:3">
      <c r="A3" s="3" t="s">
        <v>143</v>
      </c>
    </row>
    <row r="4" spans="1:3">
      <c r="A4" s="4" t="s">
        <v>44</v>
      </c>
      <c r="B4" s="7" t="n">
        <v>418542</v>
      </c>
      <c r="C4" s="7" t="n">
        <v>24991</v>
      </c>
    </row>
    <row r="5" spans="1:3">
      <c r="A5" s="3" t="s">
        <v>144</v>
      </c>
    </row>
    <row r="6" spans="1:3">
      <c r="A6" s="4" t="s">
        <v>145</v>
      </c>
      <c r="B6" s="5" t="n">
        <v>254854</v>
      </c>
      <c r="C6" s="5" t="n">
        <v>221016</v>
      </c>
    </row>
    <row r="7" spans="1:3">
      <c r="A7" s="4" t="s">
        <v>62</v>
      </c>
      <c r="B7" s="5" t="n">
        <v>31575</v>
      </c>
      <c r="C7" s="5" t="n">
        <v>33177</v>
      </c>
    </row>
    <row r="8" spans="1:3">
      <c r="A8" s="4" t="s">
        <v>146</v>
      </c>
      <c r="B8" s="5" t="n">
        <v>-49194</v>
      </c>
      <c r="C8" s="5" t="n">
        <v>-6132</v>
      </c>
    </row>
    <row r="9" spans="1:3">
      <c r="A9" s="4" t="s">
        <v>63</v>
      </c>
      <c r="B9" s="5" t="n">
        <v>23328</v>
      </c>
      <c r="C9" s="5" t="n">
        <v>13849</v>
      </c>
    </row>
    <row r="10" spans="1:3">
      <c r="A10" s="4" t="s">
        <v>147</v>
      </c>
      <c r="B10" s="5" t="n">
        <v>6745</v>
      </c>
      <c r="C10" s="5" t="n">
        <v>5916</v>
      </c>
    </row>
    <row r="11" spans="1:3">
      <c r="A11" s="4" t="s">
        <v>116</v>
      </c>
      <c r="B11" s="5" t="n">
        <v>63402</v>
      </c>
      <c r="C11" s="5" t="n">
        <v>34952</v>
      </c>
    </row>
    <row r="12" spans="1:3">
      <c r="A12" s="4" t="s">
        <v>37</v>
      </c>
      <c r="B12" s="5" t="n">
        <v>-14198</v>
      </c>
      <c r="C12" s="5" t="n">
        <v>-9367</v>
      </c>
    </row>
    <row r="13" spans="1:3">
      <c r="A13" s="4" t="s">
        <v>148</v>
      </c>
      <c r="B13" s="5" t="n">
        <v>28700</v>
      </c>
      <c r="C13" s="5" t="n">
        <v>2205</v>
      </c>
    </row>
    <row r="14" spans="1:3">
      <c r="A14" s="4" t="s">
        <v>149</v>
      </c>
      <c r="B14" s="5" t="n">
        <v>4893</v>
      </c>
      <c r="C14" s="5" t="n">
        <v>4779</v>
      </c>
    </row>
    <row r="15" spans="1:3">
      <c r="A15" s="4" t="s">
        <v>150</v>
      </c>
      <c r="B15" s="5" t="n">
        <v>-86082</v>
      </c>
      <c r="C15" s="5" t="n">
        <v>0</v>
      </c>
    </row>
    <row r="16" spans="1:3">
      <c r="A16" s="4" t="s">
        <v>36</v>
      </c>
      <c r="B16" s="5" t="n">
        <v>33235</v>
      </c>
      <c r="C16" s="5" t="n">
        <v>33538</v>
      </c>
    </row>
    <row r="17" spans="1:3">
      <c r="A17" s="4" t="s">
        <v>151</v>
      </c>
      <c r="B17" s="5" t="n">
        <v>10730</v>
      </c>
      <c r="C17" s="5" t="n">
        <v>1880</v>
      </c>
    </row>
    <row r="18" spans="1:3">
      <c r="A18" s="4" t="s">
        <v>152</v>
      </c>
      <c r="B18" s="5" t="n">
        <v>-213499</v>
      </c>
      <c r="C18" s="5" t="n">
        <v>44652</v>
      </c>
    </row>
    <row r="19" spans="1:3">
      <c r="A19" s="3" t="s">
        <v>153</v>
      </c>
    </row>
    <row r="20" spans="1:3">
      <c r="A20" s="4" t="s">
        <v>154</v>
      </c>
      <c r="B20" s="5" t="n">
        <v>-64296</v>
      </c>
      <c r="C20" s="5" t="n">
        <v>-72559</v>
      </c>
    </row>
    <row r="21" spans="1:3">
      <c r="A21" s="4" t="s">
        <v>96</v>
      </c>
      <c r="B21" s="5" t="n">
        <v>5249</v>
      </c>
      <c r="C21" s="5" t="n">
        <v>3721</v>
      </c>
    </row>
    <row r="22" spans="1:3">
      <c r="A22" s="4" t="s">
        <v>155</v>
      </c>
      <c r="B22" s="5" t="n">
        <v>-49642</v>
      </c>
      <c r="C22" s="5" t="n">
        <v>-27091</v>
      </c>
    </row>
    <row r="23" spans="1:3">
      <c r="A23" s="4" t="s">
        <v>156</v>
      </c>
      <c r="B23" s="5" t="n">
        <v>-46409</v>
      </c>
      <c r="C23" s="5" t="n">
        <v>-31633</v>
      </c>
    </row>
    <row r="24" spans="1:3">
      <c r="A24" s="4" t="s">
        <v>157</v>
      </c>
      <c r="B24" s="5" t="n">
        <v>-55439</v>
      </c>
      <c r="C24" s="5" t="n">
        <v>-60526</v>
      </c>
    </row>
    <row r="25" spans="1:3">
      <c r="A25" s="4" t="s">
        <v>108</v>
      </c>
      <c r="B25" s="5" t="n">
        <v>10294</v>
      </c>
      <c r="C25" s="5" t="n">
        <v>-5752</v>
      </c>
    </row>
    <row r="26" spans="1:3">
      <c r="A26" s="4" t="s">
        <v>158</v>
      </c>
      <c r="B26" s="5" t="n">
        <v>60554</v>
      </c>
      <c r="C26" s="5" t="n">
        <v>29654</v>
      </c>
    </row>
    <row r="27" spans="1:3">
      <c r="A27" s="4" t="s">
        <v>159</v>
      </c>
      <c r="B27" s="5" t="n">
        <v>16368</v>
      </c>
      <c r="C27" s="5" t="n">
        <v>44274</v>
      </c>
    </row>
    <row r="28" spans="1:3">
      <c r="A28" s="4" t="s">
        <v>160</v>
      </c>
      <c r="B28" s="5" t="n">
        <v>389710</v>
      </c>
      <c r="C28" s="5" t="n">
        <v>285544</v>
      </c>
    </row>
    <row r="29" spans="1:3">
      <c r="A29" s="3" t="s">
        <v>161</v>
      </c>
    </row>
    <row r="30" spans="1:3">
      <c r="A30" s="4" t="s">
        <v>162</v>
      </c>
      <c r="B30" s="5" t="n">
        <v>-203071</v>
      </c>
      <c r="C30" s="5" t="n">
        <v>-154212</v>
      </c>
    </row>
    <row r="31" spans="1:3">
      <c r="A31" s="4" t="s">
        <v>163</v>
      </c>
      <c r="B31" s="5" t="n">
        <v>-441582</v>
      </c>
      <c r="C31" s="5" t="n">
        <v>-31799</v>
      </c>
    </row>
    <row r="32" spans="1:3">
      <c r="A32" s="4" t="s">
        <v>164</v>
      </c>
      <c r="B32" s="5" t="n">
        <v>148</v>
      </c>
      <c r="C32" s="5" t="n">
        <v>234</v>
      </c>
    </row>
    <row r="33" spans="1:3">
      <c r="A33" s="4" t="s">
        <v>165</v>
      </c>
      <c r="B33" s="5" t="n">
        <v>-644505</v>
      </c>
      <c r="C33" s="5" t="n">
        <v>-185777</v>
      </c>
    </row>
    <row r="34" spans="1:3">
      <c r="A34" s="3" t="s">
        <v>166</v>
      </c>
    </row>
    <row r="35" spans="1:3">
      <c r="A35" s="4" t="s">
        <v>167</v>
      </c>
      <c r="B35" s="5" t="n">
        <v>752000</v>
      </c>
      <c r="C35" s="5" t="n">
        <v>148307</v>
      </c>
    </row>
    <row r="36" spans="1:3">
      <c r="A36" s="4" t="s">
        <v>168</v>
      </c>
      <c r="B36" s="5" t="n">
        <v>-719507</v>
      </c>
      <c r="C36" s="5" t="n">
        <v>-797028</v>
      </c>
    </row>
    <row r="37" spans="1:3">
      <c r="A37" s="4" t="s">
        <v>169</v>
      </c>
      <c r="B37" s="5" t="n">
        <v>-40214</v>
      </c>
      <c r="C37" s="5" t="n">
        <v>-30490</v>
      </c>
    </row>
    <row r="38" spans="1:3">
      <c r="A38" s="4" t="s">
        <v>170</v>
      </c>
      <c r="B38" s="5" t="n">
        <v>0</v>
      </c>
      <c r="C38" s="5" t="n">
        <v>-27000</v>
      </c>
    </row>
    <row r="39" spans="1:3">
      <c r="A39" s="4" t="s">
        <v>171</v>
      </c>
      <c r="B39" s="5" t="n">
        <v>0</v>
      </c>
      <c r="C39" s="5" t="n">
        <v>672137</v>
      </c>
    </row>
    <row r="40" spans="1:3">
      <c r="A40" s="4" t="s">
        <v>172</v>
      </c>
      <c r="B40" s="5" t="n">
        <v>40045</v>
      </c>
      <c r="C40" s="5" t="n">
        <v>2376</v>
      </c>
    </row>
    <row r="41" spans="1:3">
      <c r="A41" s="4" t="s">
        <v>173</v>
      </c>
      <c r="B41" s="5" t="n">
        <v>-73554</v>
      </c>
      <c r="C41" s="5" t="n">
        <v>-23831</v>
      </c>
    </row>
    <row r="42" spans="1:3">
      <c r="A42" s="4" t="s">
        <v>174</v>
      </c>
      <c r="B42" s="5" t="n">
        <v>1975</v>
      </c>
      <c r="C42" s="5" t="n">
        <v>-3755</v>
      </c>
    </row>
    <row r="43" spans="1:3">
      <c r="A43" s="4" t="s">
        <v>175</v>
      </c>
      <c r="B43" s="5" t="n">
        <v>-39255</v>
      </c>
      <c r="C43" s="5" t="n">
        <v>-59284</v>
      </c>
    </row>
    <row r="44" spans="1:3">
      <c r="A44" s="3" t="s">
        <v>176</v>
      </c>
    </row>
    <row r="45" spans="1:3">
      <c r="A45" s="4" t="s">
        <v>177</v>
      </c>
      <c r="B45" s="5" t="n">
        <v>-908</v>
      </c>
      <c r="C45" s="5" t="n">
        <v>-189802</v>
      </c>
    </row>
    <row r="46" spans="1:3">
      <c r="A46" s="4" t="s">
        <v>178</v>
      </c>
      <c r="B46" s="5" t="n">
        <v>278834</v>
      </c>
      <c r="C46" s="5" t="n">
        <v>-1904</v>
      </c>
    </row>
    <row r="47" spans="1:3">
      <c r="A47" s="4" t="s">
        <v>179</v>
      </c>
      <c r="B47" s="5" t="n">
        <v>277926</v>
      </c>
      <c r="C47" s="5" t="n">
        <v>-191706</v>
      </c>
    </row>
    <row r="48" spans="1:3">
      <c r="A48" s="4" t="s">
        <v>180</v>
      </c>
      <c r="B48" s="5" t="n">
        <v>-6860</v>
      </c>
      <c r="C48" s="5" t="n">
        <v>734</v>
      </c>
    </row>
    <row r="49" spans="1:3">
      <c r="A49" s="4" t="s">
        <v>181</v>
      </c>
      <c r="B49" s="5" t="n">
        <v>-22984</v>
      </c>
      <c r="C49" s="5" t="n">
        <v>-150489</v>
      </c>
    </row>
    <row r="50" spans="1:3">
      <c r="A50" s="4" t="s">
        <v>182</v>
      </c>
      <c r="B50" s="5" t="n">
        <v>155679</v>
      </c>
      <c r="C50" s="5" t="n">
        <v>308236</v>
      </c>
    </row>
    <row r="51" spans="1:3">
      <c r="A51" s="4" t="s">
        <v>183</v>
      </c>
      <c r="B51" s="7" t="n">
        <v>132695</v>
      </c>
      <c r="C51" s="7" t="n">
        <v>157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OPER</vt:lpstr>
      <vt:lpstr>CONSOLIDATED STATEMENTS OF OPE3</vt:lpstr>
      <vt:lpstr>CONSOLIDATED STATEMENTS OF COMP</vt:lpstr>
      <vt:lpstr>CONSOLIDATED STATEMENTS OF COM5</vt:lpstr>
      <vt:lpstr>CONSOLIDATED BALANCE SHEETS (Un</vt:lpstr>
      <vt:lpstr>CONSOLIDATED BALANCE SHEETS (U7</vt:lpstr>
      <vt:lpstr>CONSOLIDATED STATEMENTS OF CASH</vt:lpstr>
      <vt:lpstr>General Information</vt:lpstr>
      <vt:lpstr>Acquisition of Abacus</vt:lpstr>
      <vt:lpstr>Discontinued Operations and Dis</vt:lpstr>
      <vt:lpstr>Income Taxes</vt:lpstr>
      <vt:lpstr>Debt</vt:lpstr>
      <vt:lpstr>Derivatives</vt:lpstr>
      <vt:lpstr>Fair Value Measurements</vt:lpstr>
      <vt:lpstr>Accumulated Other Comprehensive</vt:lpstr>
      <vt:lpstr>Earnings Per Share</vt:lpstr>
      <vt:lpstr>Pension and Other Postretiremen</vt:lpstr>
      <vt:lpstr>Contingencies</vt:lpstr>
      <vt:lpstr>Segment Information</vt:lpstr>
      <vt:lpstr>General Information (Policies)</vt:lpstr>
      <vt:lpstr>Acquisition of Abacus (Tables)</vt:lpstr>
      <vt:lpstr>Discontinued Operations and D23</vt:lpstr>
      <vt:lpstr>Debt (Tables)</vt:lpstr>
      <vt:lpstr>Derivatives (Tables)</vt:lpstr>
      <vt:lpstr>Fair Value Measurements (Tables</vt:lpstr>
      <vt:lpstr>Accumulated Other Comprehensi27</vt:lpstr>
      <vt:lpstr>Earnings Per Share (Tables)</vt:lpstr>
      <vt:lpstr>Pension and Other Postretirem29</vt:lpstr>
      <vt:lpstr>Segment Information (Tables)</vt:lpstr>
      <vt:lpstr>General Information - Additiona</vt:lpstr>
      <vt:lpstr>Acquisition of Abacus (Details)</vt:lpstr>
      <vt:lpstr>Acquisition of Abacus - Assets </vt:lpstr>
      <vt:lpstr>Acquisition of Abacus - Pro For</vt:lpstr>
      <vt:lpstr>Discontinued Operations and D35</vt:lpstr>
      <vt:lpstr>Discontinued Operations and D36</vt:lpstr>
      <vt:lpstr>Income Taxes - Additional Infor</vt:lpstr>
      <vt:lpstr>Debt - Face Value of Outstandin</vt:lpstr>
      <vt:lpstr>Debt - Senior Secured Credit Fa</vt:lpstr>
      <vt:lpstr>Debt - Refinancing of 2019 Note</vt:lpstr>
      <vt:lpstr>Debt - Maturities of Long Term </vt:lpstr>
      <vt:lpstr>Derivatives - Additional Inform</vt:lpstr>
      <vt:lpstr>Derivatives - Schedule of Unset</vt:lpstr>
      <vt:lpstr>Derivatives - Schedule of Outst</vt:lpstr>
      <vt:lpstr>Derivatives - Schedule of Estim</vt:lpstr>
      <vt:lpstr>Derivatives - Schedule of Effec</vt:lpstr>
      <vt:lpstr>Fair Value Measurements - Sched</vt:lpstr>
      <vt:lpstr>Fair Value Measurements - Sch48</vt:lpstr>
      <vt:lpstr>Accumulated Other Comprehensi49</vt:lpstr>
      <vt:lpstr>Earnings Per Share - Reconcilia</vt:lpstr>
      <vt:lpstr>Earnings Per Share - Additional</vt:lpstr>
      <vt:lpstr>Pension and Other Postretirem52</vt:lpstr>
      <vt:lpstr>Pension and Other Postretirem53</vt:lpstr>
      <vt:lpstr>Contingencies - Legal Proceedin</vt:lpstr>
      <vt:lpstr>Contingencies - Antitrust Litig</vt:lpstr>
      <vt:lpstr>Segment Information - Additiona</vt:lpstr>
      <vt:lpstr>Segment Information - Summary o</vt:lpstr>
      <vt:lpstr>Segment Information - Adjusted </vt:lpstr>
      <vt:lpstr>Segment Information - Adjuste59</vt:lpstr>
      <vt:lpstr>Segment Information -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18:27Z</dcterms:created>
  <dcterms:modified xmlns:dcterms="http://purl.org/dc/terms/" xmlns:xsi="http://www.w3.org/2001/XMLSchema-instance" xsi:type="dcterms:W3CDTF">2015-10-29T17:18:27Z</dcterms:modified>
  <dc:title xmlns:dc="http://purl.org/dc/elements/1.1/">Untitled</dc:title>
  <dc:description xmlns:dc="http://purl.org/dc/elements/1.1/"/>
  <dc:subject xmlns:dc="http://purl.org/dc/elements/1.1/"/>
  <cp:keywords/>
  <cp:category/>
</cp:coreProperties>
</file>